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_and Bas"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Earnings (loss) per Share"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Disclosu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_and B_2"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Earnings (loss) per Share (Tabl" sheetId="28" state="visible" r:id="rId28"/>
    <sheet xmlns:r="http://schemas.openxmlformats.org/officeDocument/2006/relationships" name="Acquisitions (Tables)"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Segment Disclosure (Tables)" sheetId="38" state="visible" r:id="rId38"/>
    <sheet xmlns:r="http://schemas.openxmlformats.org/officeDocument/2006/relationships" name="Description of Business_and B_3" sheetId="39" state="visible" r:id="rId39"/>
    <sheet xmlns:r="http://schemas.openxmlformats.org/officeDocument/2006/relationships" name="Revenue - Narrative (Details)" sheetId="40" state="visible" r:id="rId40"/>
    <sheet xmlns:r="http://schemas.openxmlformats.org/officeDocument/2006/relationships" name="Revenue - Disaggregated Revenue" sheetId="41" state="visible" r:id="rId41"/>
    <sheet xmlns:r="http://schemas.openxmlformats.org/officeDocument/2006/relationships" name="Share-Based Compensation - Equi" sheetId="42" state="visible" r:id="rId42"/>
    <sheet xmlns:r="http://schemas.openxmlformats.org/officeDocument/2006/relationships" name="Share-Based Compensation - Stoc" sheetId="43" state="visible" r:id="rId43"/>
    <sheet xmlns:r="http://schemas.openxmlformats.org/officeDocument/2006/relationships" name="Share-Based Compensation - St_2" sheetId="44" state="visible" r:id="rId44"/>
    <sheet xmlns:r="http://schemas.openxmlformats.org/officeDocument/2006/relationships" name="Share-Based Compensation - Full" sheetId="45" state="visible" r:id="rId45"/>
    <sheet xmlns:r="http://schemas.openxmlformats.org/officeDocument/2006/relationships" name="Share-Based Compensation - Rest" sheetId="46" state="visible" r:id="rId46"/>
    <sheet xmlns:r="http://schemas.openxmlformats.org/officeDocument/2006/relationships" name="Share-Based Compensation - Vest" sheetId="47" state="visible" r:id="rId47"/>
    <sheet xmlns:r="http://schemas.openxmlformats.org/officeDocument/2006/relationships" name="Share-Based Compensation - Re_2" sheetId="48" state="visible" r:id="rId48"/>
    <sheet xmlns:r="http://schemas.openxmlformats.org/officeDocument/2006/relationships" name="Share-Based Compensation - Perf" sheetId="49" state="visible" r:id="rId49"/>
    <sheet xmlns:r="http://schemas.openxmlformats.org/officeDocument/2006/relationships" name="Share-Based Compensation - Pe_2" sheetId="50" state="visible" r:id="rId50"/>
    <sheet xmlns:r="http://schemas.openxmlformats.org/officeDocument/2006/relationships" name="Earnings (loss) per Share (Deta" sheetId="51" state="visible" r:id="rId51"/>
    <sheet xmlns:r="http://schemas.openxmlformats.org/officeDocument/2006/relationships" name="Acquisitions (Details)" sheetId="52" state="visible" r:id="rId52"/>
    <sheet xmlns:r="http://schemas.openxmlformats.org/officeDocument/2006/relationships" name="Accounts Receivable, net - Sche" sheetId="53" state="visible" r:id="rId53"/>
    <sheet xmlns:r="http://schemas.openxmlformats.org/officeDocument/2006/relationships" name="Accounts Receivable, net - Narr"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 Changes in Carrying " sheetId="58" state="visible" r:id="rId58"/>
    <sheet xmlns:r="http://schemas.openxmlformats.org/officeDocument/2006/relationships" name="Goodwill - Narrative (Details)"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Accrued Expenses and Other Cu_3"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Fair Value Measurements (Detail" sheetId="65" state="visible" r:id="rId65"/>
    <sheet xmlns:r="http://schemas.openxmlformats.org/officeDocument/2006/relationships" name="Commitments and Contingencies (" sheetId="66" state="visible" r:id="rId66"/>
    <sheet xmlns:r="http://schemas.openxmlformats.org/officeDocument/2006/relationships" name="Segment Disclosure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81</t>
        </is>
      </c>
      <c r="C8" s="4" t="inlineStr">
        <is>
          <t xml:space="preserve"> </t>
        </is>
      </c>
    </row>
    <row r="9">
      <c r="A9" s="4" t="inlineStr">
        <is>
          <t>Entity Registrant Name</t>
        </is>
      </c>
      <c r="B9" s="4" t="inlineStr">
        <is>
          <t>Mistra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341267</t>
        </is>
      </c>
      <c r="C11" s="4" t="inlineStr">
        <is>
          <t xml:space="preserve"> </t>
        </is>
      </c>
    </row>
    <row r="12">
      <c r="A12" s="4" t="inlineStr">
        <is>
          <t>Entity Address, Address Line One</t>
        </is>
      </c>
      <c r="B12" s="4" t="inlineStr">
        <is>
          <t>195 Clarksville Road</t>
        </is>
      </c>
      <c r="C12" s="4" t="inlineStr">
        <is>
          <t xml:space="preserve"> </t>
        </is>
      </c>
    </row>
    <row r="13">
      <c r="A13" s="4" t="inlineStr">
        <is>
          <t>Entity Address, City or Town</t>
        </is>
      </c>
      <c r="B13" s="4" t="inlineStr">
        <is>
          <t>Princeton Juncti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5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716-4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010375</v>
      </c>
    </row>
    <row r="28">
      <c r="A28" s="4" t="inlineStr">
        <is>
          <t>Entity Central Index Key</t>
        </is>
      </c>
      <c r="B28" s="4" t="inlineStr">
        <is>
          <t>00014361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incentive awards to its eligible employees and non-employee directors under its 2016 Long-Term Incentive Plan (the "2016 Plan"). Awards granted under the 2016 Plan may be in the form of stock options, restricted stock units and other forms of share-based incentives, including performance-based restricted stock units, stock appreciation rights and deferred stock rights. At the annual shareholders meeting on May 14, 2024, the Company’s shareholders approved an amendment to the 2016 Plan, including an increase to the total number of shares that may be issued under the 2016 Plan by 1.3 million, for a total of 6.2 million shares that are authorized for issuance under the 2016 Plan, of which approximately 1,600,000 shares were available for future grants as of September 30, 2024. Stock Options On October 11, 2023, Mr. Stamatakis was granted an award of stock options to purchase 250,000 shares of common stock of the Company, with an exercise price of $5.36, the closing price of the Company's common stock as quoted on the New York Stock Exchange on the grant date (the "Options"). The Options were granted as an inducement for Mr. Stamatakis to accept the position of Interim President and CEO of the Company and were therefore granted outside the 2016 Plan, as permitted by the rules of the NYSE. The Options can be exercised any time after the grant date until its expiration date, which is the earlier of 10 years from the grant date or one year following the date Mr. Stamatakis is no longer serving as an officer, director or in any other capacity of the Company. The following table sets forth a summary of the stock option activity, weighted-average exercise prices and options outstanding as of September 30, 2024 as follows: Nine months ended September 30, 2024 2023 Common Weighted Common Stock Options Weighted Average Exercise Price Outstanding at beginning of year: 250 $ 5.36 — $ — Granted — $ — — $ — Exercised — $ — — $ — Expired or forfeited — $ — — $ — Outstanding at end of year: 250 $ 5.36 — $ — The Company recognized all share-based compensation expense related to the stock options granted in the fourth quarter of 2023 when they were granted and no further unrecognized share-based compensation expense remains as of the end of the current period. Stock Issuances to Non-Employee Directors As part of its compensation program for non-employee directors, the Company makes semi-annual issuances of fully-vested common stock to its non-employee directors. A summary of the fully-vested common stock the Company issued to its non-employee directors, in connection with its non-employee director compensation, is as follows: Nine months ended September 30, 2024 2023 Awards issued 60 99 Grant date fair value of awards issued $ 549 $ 550 Restricted Stock Unit Awards For the three months ended September 30, 2024 and September 30, 2023, the Company recognized share-based compensation expense related to restricted stock unit awards of $1.6 million and $0.7 million, respectively. For the nine months ended September 30, 2024 and 2023, the Company recognized share-based compensation expense related to restricted stock unit awards of $3.9 million and $2.5 million, respectively. As of September 30, 2024, there was $8.9 million of unrecognized compensation costs, net of estimated forfeitures, related to restricted stock unit awards, which is expected to be recognized over a remaining weighted-average period of 2.4 years. Upon vesting, restricted stock units are generally net share-settled to cover the required withholding tax and the remaining amount is converted into an equivalent number of shares of common stock. A summary of the vesting activity of restricted stock unit awards, with the respective fair value of the awards, is as follows: Nine months ended September 30, 2024 2023 Restricted stock awards vested 461 430 Fair value of awards vested $ 4,184 $ 2,639 A summary of the Company’s outstanding, non-vested restricted share units is as follows: Nine months ended September 30, 2024 2023 Units Weighted Units Weighted Outstanding at beginning of period: 1,184 $ 8.07 1,415 $ 7.96 Granted 726 $ 8.52 591 $ 8.37 Vested (461) $ 9.08 (430) $ 6.14 Forfeited (179) $ 8.39 (120) $ 7.96 Outstanding at end of period: 1,270 $ 8.39 1,456 $ 7.71 Performance Restricted Stock Units The Company maintains Performance Restricted Stock Units ("PRSUs") that have been granted to select executives and senior officers. The ultimate payout of these PRSUs may vary between zero and 200% of the target award, based on the Company’s performance over a one-year period based on specific metrics approved by the Compensation Committee of the Board of Directors of the Company. For 2023, the Compensation Committee used the following three performance metrics for PRSUs approved in that year. 1. Free Cash Flow defined as net cash provided by operating activities less purchases of property, plant, equipment and intangible assets and is subject to adjustments approved by the Compensation Committee. 2. Adjusted EBITDA defined as net income attributable to the Company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3. Revenue For PRSUs awarded in 2024, the Compensation Committee utilized the same metrics as 2023 PRSUs, but with revised performance goals. PRSUs are equity-classified and compensation costs related to PRSUs with performance conditions are initially measured using the fair value of the underlying stock at the date of grant. Compensation costs related to the PRSUs with performance conditions are subsequently adjusted for changes in the expected outcomes of the performance conditions. Compensation cost related to the PRSUs with a market condition is not reversed if the market condition is not achieved, provided the employee requisite service has been rendered. Earned PRSUs generally vest ratably in four equal annual installments over the four years following completion of the performance period, for a total requisite service period of up to five years, and have no dividend rights. A summary of the Company’s PRSU activity is as follows: Nine months ended September 30, 2024 2023 Units Weighted Units Weighted Outstanding at beginning of period: 60 $ 9.33 280 $ 9.96 Granted 295 $ 8.76 282 $ 8.50 Performance condition adjustments (187) $ 8.76 (314) $ 8.34 Vested — $ — (64) $ 5.58 Forfeited — $ — (84) $ (6.95) Outstanding at end of period: 168 $ 9.18 100 $ 9.83 Performance condition adjustments during the nine months ended September 30, 2024 decreased by approximately 187,000 units based on forecasted results for 2024 as compared to performance metrics determined by the Compensation Committee. For the three months ended September 30, 2024 and September 30, 2023, the Company recognized aggregate share-based compensation expense related to the awards described above of approximately $0.0 million and $0.1 million, respectively. For the nine months ended September 30, 2024 and September 30, 2023, the Company recognized aggregate share-based compensation expense related to the awards described above of approximately $0.3 million and $0.6 million, respectively. At September 30, 2024, there was $0.9 million of total unrecognized compensation costs related to approximately 168,000 non-vested PRSUs, which is expected to be recognized over a remaining weighted-average period of 2.4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average number of shares outstanding during the period. Diluted earnings per share is computed by dividing net income (loss)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loss) per share: Three months ended September 30, Nine months ended September 30, 2024 2023 2024 2023 Basic earnings (loss) per share Numerator: Net income (loss) attributable to Mistras Group, Inc. $ 6,401 $ (10,298) $ 13,765 $ (14,947) Denominator: Weighted average common shares outstanding 31,002 30,402 30,895 30,277 Basic earnings (loss) per share $ 0.21 $ (0.34) $ 0.45 $ (0.49) Diluted earnings (loss) per share: Numerator: Net income (loss) attributable to Mistras Group, Inc. $ 6,401 $ (10,298) $ 13,765 $ (14,947) Denominator: Weighted average common shares outstanding 31,002 30,402 30,895 30,277 Dilutive effect of stock options outstanding 120 — 103 — Dilutive effect of restricted stock units outstanding (1) 538 — 515 — 31,660 30,402 31,513 30,277 Diluted earnings (loss) per share $ 0.20 $ (0.34) $ 0.44 $ (0.49) _______________ (1) For the three and nine months ended September 30, 2023, 1,508,255 and 926,224 shares related to restricted stock, respectively, were excluded from the calculation of diluted EPS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Related Expense In the course of its acquisition activities, the Company incurs costs in connection with due diligence, such as professional fees, and other expenses. Additionally, the Company adjusts the fair value of acquisition-related contingent consideration liabilities on a quarterly basis. These amounts are reported as Acquisition-related expense, net on the Unaudited Condensed Consolidated Statements of Income (Loss) and were as follows for the three and nine months ended September 30, 2024 and 2023: Three months ended September 30, Nine months ended September 30, 2024 2023 2024 2023 Due diligence, professional fees and other transaction costs $ — $ — $ 1 $ 5 Adjustments to fair value of contingent consideration liabilities — — — — Acquisition-related expense, net $ — $ — $ 1 $ 5 The Company's contingent consideration liabilities are included in Accrued expenses and other current liabilities and Other long-term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Accounts Receivable, net Accounts receivable consisted of the following: September 30, 2024 December 31, 2023 Trade accounts receivable $ 146,410 $ 134,495 Allowance for credit losses (2,306) (1,648) Accounts receivable, net $ 144,104 $ 132,847 The Company had $30.3 million and $18.5 million of unbilled revenue accrued as of September 30, 2024 and December 31, 2023, respectively. These amounts are included in the trade accounts receivable balances above. Unbilled revenue is generally billed in the subsequent quarter to their revenue recognition. The Company considers unbilled receivables as short-term in nature as they are normally converted to trade receivables within 90 days, and thus future changes in economic conditions are unlikely to have a significant effect on the credit loss estim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September 30, 2024 December 31, 2023 Raw materials $ 5,302 $ 6,099 Work in progress 1,106 839 Finished goods 5,158 5,740 Consumable supplies 2,944 2,605 Inventories $ 14,510 $ 15,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Useful Life (Years) September 30, 2024 December 31, 2023 Land $ 2,455 $ 2,453 Buildings and improvements 30-40 26,419 26,663 Office furniture and equipment 5-8 17,512 21,334 Machinery and equipment 5-7 278,724 269,306 325,110 319,756 Accumulated depreciation and amortization (245,258) (238,784) Property, plant and equipment, net $ 79,852 $ 80,972 Depreciation expense for the three months ended September 30, 2024 and 2023 was approximately $6.1 million and $6.6 million, respectively. Depreciation expense for the nine months ended September 30, 2024 and 2023 was $18.9 million and $19.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Changes in the carrying amount of goodwill by segment is shown below: North America International Products and Systems Total Balance at December 31, 2023 $ 187,354 $ — $ — $ 187,354 Foreign currency translation (1,482) — — (1,482) Balance at September 30, 2024 $ 185,872 $ — $ — $ 185,872 The Company reviews goodwill for impairment on a reporting unit basis on October 1 of each year and whenever events or changes in circumstances indicate the carrying value of goodwill may not be recoverable. During the third quarter of 2023, a triggering event was identified within the Company's reporting units within the International segment due to decreased gross margin in the current period as a result of inflationary pressures and rising energy costs impacting the International reporting units' operations. As a result, the Company performed an interim quantitative goodwill impairment test. In performing the interim quantitative goodwill impairment test and consistent with prior practice, the Company determined the fair value of each of the reporting units using a combination of the income approach and the market approach by assessing each of these valuation methodologies based upon availability and relevance of comparable company data and determining the appropriate weighting. Under the income approach, the fair value for each of the reporting units was determined based on the present value of estimated future cash flows, discounted at an appropriate risk-adjusted rate. The Company used internal forecasts, updated for recent events, to estimate future cash flows using a terminal value calculation, which incorporates historical and forecasted trends, including an estimate of long-term future growth rates, based on the Company’s most recent views of the long-term outlook for each reporting unit. The Company's internal forecasts include assumptions about future profitability, including the expected demand for the Company’s goods and services. Due to the inherent uncertainties involved in making estimates and assumptions, actual results may differ from those assumed in the forecasts. The Company derived the discount rates using a capital asset pricing model and analyzing published rates for industries relevant to the reporting units to estimate the cost of equity financing. The Company used discount rates that are commensurate with the risks and uncertainties inherent in the respective businesses and in the Company's internally developed forecasts and which are updated for recent events. Increased interest rates in the current period increased the discount rate associated with the reporting units which contributed to an unfavorable decrease in the reporting units value. The market approach valuation was derived from metrics of publicly traded companies or historically completed transactions of comparable businesses. The selection of comparable businesses was based on the markets in which the reporting units operate, considering risk profiles, size, geography, and diversity of products and services. Based upon the results of the interim quantitative goodwill impairment test, the Company recorded an impairment charge of $13.8 million within the International reporting units. The impairment was calculated based on the difference between the estimated fair value and the carrying value of the reporting units. Any significant adverse changes in future periods to the Company’s internal forecasts or the external market conditions, if any, could reasonably be expected to negatively affect its key assumptions and may result in future goodwill impairment charges which could be material. The Company performed a quantitative annual impairment test as of October 1, 2023 and the Company did not identify any changes in circumstances that would indicate the carrying value of goodwill may not be recoverable. Additionally, through September 30, 2024, the Company did not identify any changes in circumstances that would indicate the carrying value of goodwill may not be recoverable. Significant adverse changes in future periods could negatively affect the Company's key assumptions and may result in future goodwill impairment charges which could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Intangible Assets</t>
        </is>
      </c>
      <c r="B4" s="4" t="inlineStr">
        <is>
          <t>Intangible Assets The gross amount, accumulated amortization and net carrying amount of intangible assets were as follows: September 30, 2024 December 31, 2023 Useful Life Gross Amount Accumulated Amortization Net Carrying Amount Gross Amount Accumulated Amortization Net Carrying Amount Customer relationships 5-18 $ 110,240 $ (93,518) $ 16,722 $ 110,780 $ (90,506) $ 20,274 Software/Technology 3-15 58,314 (34,329) 23,985 55,053 (32,230) 22,823 Covenants not to compete 2-5 12,511 (12,483) 28 12,536 (12,488) 48 Other 2-12 10,394 (9,625) 769 10,466 (9,617) 849 Total $ 191,459 $ (149,955) $ 41,504 $ 188,835 $ (144,841) $ 43,994 Amortization expense for the three months ended September 30, 2024 and 2023 was approximately $1.9 million and $2.2 million, respectively. Amortization expense for the nine months ended September 30, 2024 and 2023 was $5.8 million and $6.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2024 December 31, 2023 Accrued salaries, wages and related employee benefits $ 28,061 $ 27,372 Accrued workers’ compensation and health benefits 4,616 4,385 Deferred revenue 6,975 7,136 Pension accrual 2,458 2,458 Right-of-use liability - Operating 11,783 10,686 Other accrued expenses 31,730 32,294 Total $ 85,623 $ 84,3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Long-term debt consisted of the following: September 30, 2024 December 31, 2023 Senior credit facility $ 76,949 $ 71,150 Senior secured term loan, net of unamortized debt issuance costs of $0.3 million and $0.4 million, respectively 109,863 115,253 Other 2,888 3,996 Total debt 189,700 190,399 Less: Current portion (10,711) (8,900) Long-term debt, net of current portion $ 178,989 $ 181,499 Senior Credit Facility On August 1, 2022, the Company entered into a new credit agreement (the “Credit Agreement”) which provides the Company with a $190 million 5-year committed revolving credit facility and a $125 million term loan with a balance of $109.9 million as of September 30, 2024. The Credit Agreement permits the Company to borrow up to $100 million in non-U.S. dollar currencies and to use up to $20 million of the credit limit for the issuance of letters of credit. Both the revolving line of credit and the term loan under the Credit Agreement have a maturity date of July 30, 2027. The Credit Agreement has the following key terms, conditions and financial covenants: • Borrowings bear interest at Secured Overnight Financing Rate ("SOFR") plus a credit spread adjustment and applicable SOFR margin ranging from 1.25% to 2.75%, based upon our Total Consolidated Debt Leverage Ratio (defined below); under the Prior Credit Agreement, the margin was based upon the LIBOR margin. ◦ Total Consolidated Debt Leverage Ratio means the ratio of (a) Total Consolidated Debt to (b) EBITDA (as defined in the Credit Agreement) for the trailing four consecutive fiscal quarters. ◦ Total Consolidated Debt means all indebtedness (including subordinated debt) of the Company on a consolidated basis. • The Company has the benefit of the lowest SOFR margin if its Total Consolidated Debt Leverage Ratio is equal to or less than 1.25 to 1.0, and the margin increases as the ratio increases, to the maximum margin if the ratio is greater than 3.75 to 1.0. The Credit Agreement is secured by liens on substantially all the assets of the Company and certain of its U.S. subsidiaries and is guaranteed by those U.S. subsidiaries. • The Company is required to maintain a Total Consolidated Debt Leverage Ratio of no more than 4.0 to 1.0 at the end of each quarter through June 30, 2023 and stepping down to a maximum permitted ratio of no more than 3.75 to 1.0 for the remainder of the term. • The Company is required to maintain a Fixed Charge Coverage Ratio of 1.25 to 1.0 for the duration of the Credit Agreement, as defined in the Credit Agreement. • The Credit Agreement limits the Company’s ability to, among other things, create liens, make investments, incur more indebtedness, merge or consolidate, make dispositions of property, pay dividends, make distributions to stockholders or repurchase our stock, enter into a new line of business, enter into transactions with affiliates and enter into burdensome agreements. •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the Company must provide written notice at least five • Quarterly payments on the term loan of $1.56 million through June 30, 2024, then increasing to $2.34 million through June 30, 2025, and to $3.12 million for each quarterly payment thereafter through maturity. As of September 30, 2024, the Company had borrowings of $186.8 million and a total of $3.1 million of letters of credit outstanding under the Credit Agreement. The Company has capitalized costs associated with debt modifications of $0.9 million as of September 30, 2024, which is included in Other assets on the Condensed Consolidated Balance Sheets and will be amortized into interest expense over the remaining term of the Credit Agreement through July 30, 2027. As of September 30, 2024, the Company was in compliance with the terms of the Credit Agreement. The Company continuously monitors compliance with the covenants contained in its Credit Agreement. The Company believes that it is probable that the Company will be able to comply with the financial covenants in the Credit Agreement and that sufficient credit remains available under the Credit Agreement to meet the Company's liquidity needs. However, such matters cannot be predicted with certainty. Other debt The Company’s other debt includes bank financing provided at the local subsidiary level used to support working capital requirements and fund capital expenditures. At September 30, 2024, there was an aggregate of approximately $2.9 million outstanding, payable at various times through 2030. Monthly payments range from $1.0 thousand to $16.1 thousand and interest rates range from 0.4% to 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360</v>
      </c>
      <c r="C3" s="6" t="n">
        <v>17646</v>
      </c>
    </row>
    <row r="4">
      <c r="A4" s="4" t="inlineStr">
        <is>
          <t>Accounts receivable, net</t>
        </is>
      </c>
      <c r="B4" s="5" t="n">
        <v>144104</v>
      </c>
      <c r="C4" s="5" t="n">
        <v>132847</v>
      </c>
    </row>
    <row r="5">
      <c r="A5" s="4" t="inlineStr">
        <is>
          <t>Inventories</t>
        </is>
      </c>
      <c r="B5" s="5" t="n">
        <v>14510</v>
      </c>
      <c r="C5" s="5" t="n">
        <v>15283</v>
      </c>
    </row>
    <row r="6">
      <c r="A6" s="4" t="inlineStr">
        <is>
          <t>Prepaid expenses and other current assets</t>
        </is>
      </c>
      <c r="B6" s="5" t="n">
        <v>14353</v>
      </c>
      <c r="C6" s="5" t="n">
        <v>14580</v>
      </c>
    </row>
    <row r="7">
      <c r="A7" s="4" t="inlineStr">
        <is>
          <t>Total current assets</t>
        </is>
      </c>
      <c r="B7" s="5" t="n">
        <v>193327</v>
      </c>
      <c r="C7" s="5" t="n">
        <v>180356</v>
      </c>
    </row>
    <row r="8">
      <c r="A8" s="4" t="inlineStr">
        <is>
          <t>Property, plant and equipment, net</t>
        </is>
      </c>
      <c r="B8" s="5" t="n">
        <v>79852</v>
      </c>
      <c r="C8" s="5" t="n">
        <v>80972</v>
      </c>
    </row>
    <row r="9">
      <c r="A9" s="4" t="inlineStr">
        <is>
          <t>Intangible assets, net</t>
        </is>
      </c>
      <c r="B9" s="5" t="n">
        <v>41504</v>
      </c>
      <c r="C9" s="5" t="n">
        <v>43994</v>
      </c>
    </row>
    <row r="10">
      <c r="A10" s="4" t="inlineStr">
        <is>
          <t>Goodwill</t>
        </is>
      </c>
      <c r="B10" s="5" t="n">
        <v>185872</v>
      </c>
      <c r="C10" s="5" t="n">
        <v>187354</v>
      </c>
    </row>
    <row r="11">
      <c r="A11" s="4" t="inlineStr">
        <is>
          <t>Deferred income taxes</t>
        </is>
      </c>
      <c r="B11" s="5" t="n">
        <v>5641</v>
      </c>
      <c r="C11" s="5" t="n">
        <v>2316</v>
      </c>
    </row>
    <row r="12">
      <c r="A12" s="4" t="inlineStr">
        <is>
          <t>Other assets</t>
        </is>
      </c>
      <c r="B12" s="5" t="n">
        <v>45485</v>
      </c>
      <c r="C12" s="5" t="n">
        <v>39784</v>
      </c>
    </row>
    <row r="13">
      <c r="A13" s="4" t="inlineStr">
        <is>
          <t>Total assets</t>
        </is>
      </c>
      <c r="B13" s="5" t="n">
        <v>551681</v>
      </c>
      <c r="C13" s="5" t="n">
        <v>534776</v>
      </c>
    </row>
    <row r="14">
      <c r="A14" s="3" t="inlineStr">
        <is>
          <t>Current Liabilities</t>
        </is>
      </c>
      <c r="B14" s="4" t="inlineStr">
        <is>
          <t xml:space="preserve"> </t>
        </is>
      </c>
      <c r="C14" s="4" t="inlineStr">
        <is>
          <t xml:space="preserve"> </t>
        </is>
      </c>
    </row>
    <row r="15">
      <c r="A15" s="4" t="inlineStr">
        <is>
          <t>Accounts payable</t>
        </is>
      </c>
      <c r="B15" s="5" t="n">
        <v>13272</v>
      </c>
      <c r="C15" s="5" t="n">
        <v>17032</v>
      </c>
    </row>
    <row r="16">
      <c r="A16" s="4" t="inlineStr">
        <is>
          <t>Accrued expenses and other current liabilities</t>
        </is>
      </c>
      <c r="B16" s="5" t="n">
        <v>85623</v>
      </c>
      <c r="C16" s="5" t="n">
        <v>84331</v>
      </c>
    </row>
    <row r="17">
      <c r="A17" s="4" t="inlineStr">
        <is>
          <t>Current portion of long-term debt</t>
        </is>
      </c>
      <c r="B17" s="5" t="n">
        <v>10711</v>
      </c>
      <c r="C17" s="5" t="n">
        <v>8900</v>
      </c>
    </row>
    <row r="18">
      <c r="A18" s="4" t="inlineStr">
        <is>
          <t>Current portion of finance lease obligations</t>
        </is>
      </c>
      <c r="B18" s="5" t="n">
        <v>4594</v>
      </c>
      <c r="C18" s="5" t="n">
        <v>5159</v>
      </c>
    </row>
    <row r="19">
      <c r="A19" s="4" t="inlineStr">
        <is>
          <t>Income taxes payable</t>
        </is>
      </c>
      <c r="B19" s="5" t="n">
        <v>964</v>
      </c>
      <c r="C19" s="5" t="n">
        <v>1101</v>
      </c>
    </row>
    <row r="20">
      <c r="A20" s="4" t="inlineStr">
        <is>
          <t>Total current liabilities</t>
        </is>
      </c>
      <c r="B20" s="5" t="n">
        <v>115164</v>
      </c>
      <c r="C20" s="5" t="n">
        <v>116523</v>
      </c>
    </row>
    <row r="21">
      <c r="A21" s="4" t="inlineStr">
        <is>
          <t>Long-term debt, net of current portion</t>
        </is>
      </c>
      <c r="B21" s="5" t="n">
        <v>178989</v>
      </c>
      <c r="C21" s="5" t="n">
        <v>181499</v>
      </c>
    </row>
    <row r="22">
      <c r="A22" s="4" t="inlineStr">
        <is>
          <t>Obligations under finance leases, net of current portion</t>
        </is>
      </c>
      <c r="B22" s="5" t="n">
        <v>11154</v>
      </c>
      <c r="C22" s="5" t="n">
        <v>11261</v>
      </c>
    </row>
    <row r="23">
      <c r="A23" s="4" t="inlineStr">
        <is>
          <t>Deferred income taxes</t>
        </is>
      </c>
      <c r="B23" s="5" t="n">
        <v>3781</v>
      </c>
      <c r="C23" s="5" t="n">
        <v>2552</v>
      </c>
    </row>
    <row r="24">
      <c r="A24" s="4" t="inlineStr">
        <is>
          <t>Other long-term liabilities</t>
        </is>
      </c>
      <c r="B24" s="5" t="n">
        <v>37050</v>
      </c>
      <c r="C24" s="5" t="n">
        <v>32438</v>
      </c>
    </row>
    <row r="25">
      <c r="A25" s="4" t="inlineStr">
        <is>
          <t>Total liabilities</t>
        </is>
      </c>
      <c r="B25" s="5" t="n">
        <v>346138</v>
      </c>
      <c r="C25" s="5" t="n">
        <v>344273</v>
      </c>
    </row>
    <row r="26">
      <c r="A26" s="4" t="inlineStr">
        <is>
          <t>Commitments and contingencies (Note 14)</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10,000,000 shares authorized</t>
        </is>
      </c>
      <c r="B28" s="5" t="n">
        <v>0</v>
      </c>
      <c r="C28" s="5" t="n">
        <v>0</v>
      </c>
    </row>
    <row r="29">
      <c r="A29" s="4" t="inlineStr">
        <is>
          <t>Common stock, $0.01 par value, 200,000,000 shares authorized, 31,006,864 and 30,597,633 shares issued and outstanding</t>
        </is>
      </c>
      <c r="B29" s="5" t="n">
        <v>385</v>
      </c>
      <c r="C29" s="5" t="n">
        <v>305</v>
      </c>
    </row>
    <row r="30">
      <c r="A30" s="4" t="inlineStr">
        <is>
          <t>Additional paid-in capital</t>
        </is>
      </c>
      <c r="B30" s="5" t="n">
        <v>250016</v>
      </c>
      <c r="C30" s="5" t="n">
        <v>247165</v>
      </c>
    </row>
    <row r="31">
      <c r="A31" s="4" t="inlineStr">
        <is>
          <t>Accumulated deficit</t>
        </is>
      </c>
      <c r="B31" s="5" t="n">
        <v>-15177</v>
      </c>
      <c r="C31" s="5" t="n">
        <v>-28942</v>
      </c>
    </row>
    <row r="32">
      <c r="A32" s="4" t="inlineStr">
        <is>
          <t>Accumulated other comprehensive loss</t>
        </is>
      </c>
      <c r="B32" s="5" t="n">
        <v>-30020</v>
      </c>
      <c r="C32" s="5" t="n">
        <v>-28336</v>
      </c>
    </row>
    <row r="33">
      <c r="A33" s="4" t="inlineStr">
        <is>
          <t>Total Mistras Group, Inc. stockholders’ equity</t>
        </is>
      </c>
      <c r="B33" s="5" t="n">
        <v>205204</v>
      </c>
      <c r="C33" s="5" t="n">
        <v>190192</v>
      </c>
    </row>
    <row r="34">
      <c r="A34" s="4" t="inlineStr">
        <is>
          <t>Non-controlling interests</t>
        </is>
      </c>
      <c r="B34" s="5" t="n">
        <v>339</v>
      </c>
      <c r="C34" s="5" t="n">
        <v>311</v>
      </c>
    </row>
    <row r="35">
      <c r="A35" s="4" t="inlineStr">
        <is>
          <t>Total equity</t>
        </is>
      </c>
      <c r="B35" s="5" t="n">
        <v>205543</v>
      </c>
      <c r="C35" s="5" t="n">
        <v>190503</v>
      </c>
    </row>
    <row r="36">
      <c r="A36" s="4" t="inlineStr">
        <is>
          <t>Total liabilities and equity</t>
        </is>
      </c>
      <c r="B36" s="6" t="n">
        <v>551681</v>
      </c>
      <c r="C36" s="6" t="n">
        <v>534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Nine months ended September 30, 2024 2023 Beginning balance $ — $ 938 Payments — (938) Revaluation — — Ending balance $ — $ —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Government Investigations The Company is periodically involved in lawsuits, investigations and claims. While uncertainties exist with respect to the ultimate resolution of lawsuits, investigations and claims asserted against it, the Company, based on currently available information, does not believe that any currently pending or threatened legal proceeding to which the Company is a party, or is likely to become a party, including those proceedings identified in this Note 14, will have a material adverse effect on its business, results of operations, cash flows or financial condition. The costs incurred by the Company to defend lawsuits, investigations and claims and amounts the Company pays to other parties because of these matters may be covered by insurance in some circumstances. Litigation and Commercial Claims The Company and a subsidiary of the Company, Mistras Arizona Inspection Services LLC (“Mistras Arizona”), are subject to a lawsuit filed by the State of Arizona and the Arizona Department of Environmental Quality (collectively “DEQ”). The lawsuit, captioned State of Arizona v. Mistras Group, Inc., Mistras Arizona Inspection Services, LLC and Naiman Phoenix, Ltd., was originally filed on February 27, 2024, in the Superior Court of the State of Arizona for Maricopa County, CV 2024-003866 (the "DEQ Complaint"). The DEQ Complaint alleges various violations of Arizona environmental laws and regulations by the Company and Mistras Arizona in connection with the operation by Mistras Arizona of its testing facility in Phoenix, Arizona. The DEQ Complaint seeks, through injunctive relief, the closing of a chromic acid plating line at the testing facility, implementation of a site assessment plan approved by the DEQ, and corrective and remedial action to bring the testing facility into compliance with laws and regulations. In addition, the DEQ Complaint seeks unspecified penalties and costs. The Superior Court held a hearing September 2024 regarding the DEQ’s request for a preliminary injunction. On October 23, 2024, the Superior Court issued a ruling, which declined to issue the preliminary injunction requested by the DEQ, but imposed the following conditions on the Company and Mistras Arizona unless and until modified by the Superior Court or entry of a final judgement: (1) the Company and Mistras Arizona are prohibited from releasing or permitting any release of chromic acid from the facility; (2) within a reasonable time, the Company and Mistras Arizona must complete improvements to the testing facility designed to prevent future discharges of chromium or chromic acid; (3) the Company must notify the DEQ upon completion of the improvement to enable the DEQ to conduct an inspection; and (4) the Company and Mistras Arizona are prohibited from engaging in any chrome plating operations at the testing facility until they notify the DEQ that the improvements have been completed. The DEQ may seek relief if it determines that the improvements are not sufficient to prevent discharges. The Company intends to comply with the Superior Court's ruling. This matter is still in the relatively early stages, including as to factual and expert discovery. It is probable that remediation costs, fines and penalties may be imposed related to this lawsuit. However, the Company is unable to estimate the range of loss that it may incur. In addition to the matters covered by the DEQ complaint on or about November 7, 2024, Mistras Arizona received notice from the Maricopa County Department of Air Quality for alleged violations of various regulations regarding air quality. This matter has been resolved with an immaterial fine paid. In addition, Mistras Arizona’s operations in Phoenix are located at a leased site within the footprint of the Motorola 52nd Street Superfund Site (the “Motorola Site”). Mistras Arizona received a General Notice Letter from the US Environmental Protection Agency (the "EPA"), dated May 21, 2024, informing Mistras Arizona that the EPA has identified it as a potentially responsible party in relation to the Motorola Site. Pension Related Contingencies Certain of the Company’s subsidiaries had significant reductions in their unionized workers in 2018. The collective bargaining agreements for the employees of these subsidiaries required contributions for these employees to two national multi-employer pension funds. The reduction in employees resulted in one of the Company's subsidiaries incurring a complete withdrawal to one of the pension funds under the Employee Retirement Income Security Act of 1974 ("ERISA"), which was fully satisfied in 2019. The Company has determined that the subsidiary is likely to incur partial or complete withdrawal liability to the other pension fund. The balance of the estimated total amount of this potential liability as of September 30, 2024 is approximately $2.5 million, which were incurred in 2018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9 Months Ended</t>
        </is>
      </c>
    </row>
    <row r="2">
      <c r="B2" s="2" t="inlineStr">
        <is>
          <t>Sep. 30, 2024</t>
        </is>
      </c>
    </row>
    <row r="3">
      <c r="A3" s="3" t="inlineStr">
        <is>
          <t>Segment Reporting [Abstract]</t>
        </is>
      </c>
      <c r="B3" s="4" t="inlineStr">
        <is>
          <t xml:space="preserve"> </t>
        </is>
      </c>
    </row>
    <row r="4">
      <c r="A4" s="4" t="inlineStr">
        <is>
          <t>Segment Disclosure</t>
        </is>
      </c>
      <c r="B4" s="4" t="inlineStr">
        <is>
          <t>Segment Disclosure The Company’s three operating segments are: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 Selected consolidated financial information by segment for the periods shown was as follows: (with intercompany transactions eliminated in Corporate and eliminations) Three months ended September 30, Nine months ended September 30, 2024 2023 2024 2023 Revenue North America $ 149,845 $ 148,814 $ 456,588 $ 431,295 International 33,662 30,980 100,972 90,664 Products and Systems 3,276 2,829 9,860 9,897 Corporate and eliminations (4,089) (3,269) (10,511) (8,457) $ 182,694 $ 179,354 $ 556,909 $ 523,399 Three months ended September 30, Nine months ended September 30, 2024 2023 2024 2023 Gross profit North America $ 42,487 $ 44,773 $ 126,813 $ 121,088 International 10,139 8,481 29,667 24,247 Products and Systems 1,933 1,096 5,233 4,773 Corporate and eliminations 18 32 70 73 $ 54,577 $ 54,382 $ 161,783 $ 150,181 Income (loss) from operations by operating segment includes intercompany transactions, which are eliminated in Corporate and eliminations. Three months ended September 30, Nine months ended September 30, 2024 2023 2024 2023 Income (loss) from operations North America $ 17,455 $ 18,004 $ 49,742 $ 39,719 International 1,778 (12,970) 4,548 (13,031) Products and Systems 670 (557) 1,479 (78) Corporate and eliminations (8,045) (9,159) (26,401) (29,228) $ 11,858 $ (4,682) $ 29,368 $ (2,618) Three months ended September 30, Nine months ended September 30, 2024 2023 2024 2023 Depreciation and amortization North America $ 5,843 $ 6,603 $ 18,191 $ 19,329 International 1,940 1,915 5,763 5,663 Products and Systems 193 183 526 526 Corporate and eliminations 80 47 246 (48) $ 8,056 $ 8,748 $ 24,726 $ 25,470 September 30, 2024 December 31, 2023 Intangible assets, net North America $ 33,162 $ 37,622 International 1,822 2,998 Products and Systems 1,040 1,168 Corporate and eliminations 5,480 2,206 $ 41,504 $ 43,994 September 30, 2024 December 31, 2023 Total assets North America $ 413,878 $ 402,782 International 104,063 99,398 Products and Systems 12,253 13,259 Corporate and eliminations 21,487 19,337 $ 551,681 $ 534,776 Refer to Note 2 – Revenue , for revenue by geographic area for the three and nine months ended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Mistras Group, Inc.</t>
        </is>
      </c>
      <c r="B4" s="6" t="n">
        <v>6401</v>
      </c>
      <c r="C4" s="6" t="n">
        <v>-10298</v>
      </c>
      <c r="D4" s="6" t="n">
        <v>13765</v>
      </c>
      <c r="E4" s="6" t="n">
        <v>-1494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rrangement Duration</t>
        </is>
      </c>
      <c r="B8" s="4" t="inlineStr">
        <is>
          <t>109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statement of the results for the interim periods of the years ending December 31, 2024 and December 31, 2023.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3 Annual Report on Form 10-K ("2023 Annual Report").</t>
        </is>
      </c>
    </row>
    <row r="5">
      <c r="A5" s="4" t="inlineStr">
        <is>
          <t>Principles of Consolidation</t>
        </is>
      </c>
      <c r="B5" s="4" t="inlineStr">
        <is>
          <t>Principles of Consolidation The accompanying Unaudited Condensed Consolidated Financial Statements include the accounts of Mistras Group, Inc. as well as its wholly-owned subsidiaries, majority-owned subsidiaries and consolidated variable interest entities (VIE). For consolidated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Income (Loss). All significant intercompany accounts and transactions have been eliminated in consolidation. The results of operations of companies acquired are included from the date of acquisition.</t>
        </is>
      </c>
    </row>
    <row r="6">
      <c r="A6" s="4" t="inlineStr">
        <is>
          <t>Reclassification</t>
        </is>
      </c>
      <c r="B6" s="4" t="inlineStr">
        <is>
          <t>Reclassification Certain amounts in prior periods have been reclassified to conform to the current year presentation. Such reclassifications did not have a material effect on the Company’s financial condition or results of operations as previously reported.</t>
        </is>
      </c>
    </row>
    <row r="7">
      <c r="A7" s="4" t="inlineStr">
        <is>
          <t>Income Taxes</t>
        </is>
      </c>
      <c r="B7" s="4" t="inlineStr">
        <is>
          <t>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As of September 30, 2024,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s effective income tax rate was approximately 29.0% and (16.8)% for the three months ended September 30, 2024 and 2023, respectively. The Company’s effective income tax rate was approximately 22.1% and (1.6)% for the nine months ended September 30, 2024 and 2023, respectively. The effective income tax rate for the three months ended September 30, 2024 was higher than the statutory rate primarily due to the impact of permanent items in the period. The effective income tax rate for the three months ended September 30, 2023 was lower than the statutory rate due to the impact of permanent tax adjustments related to executive compensation and goodwill impairments. The effective income tax rate for the nine months ended September 30, 2024 was higher than the statutory rate primarily due to the impact of permanent items. The effective income tax rate for the nine months ended September 30, 2023 was lower than the statutory rate due primarily to an unfavorable discrete item related to stock compensation.</t>
        </is>
      </c>
    </row>
    <row r="8">
      <c r="A8" s="4" t="inlineStr">
        <is>
          <t>Recent Accounting Pronouncements</t>
        </is>
      </c>
      <c r="B8" s="4" t="inlineStr">
        <is>
          <t>Recent Accounting Pronouncements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We do not expect the impact of ASU 2023-07 to be material on our financial statement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do not expect the impact of ASU 2023-09 to be material on our financial statements.</t>
        </is>
      </c>
    </row>
    <row r="9">
      <c r="A9" s="4" t="inlineStr">
        <is>
          <t>Revenue</t>
        </is>
      </c>
      <c r="B9"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t>
        </is>
      </c>
    </row>
    <row r="10">
      <c r="A10" s="4" t="inlineStr">
        <is>
          <t>Earnings (loss) per Share</t>
        </is>
      </c>
      <c r="B10" s="4" t="inlineStr">
        <is>
          <t>Earnings (loss) per Share Basic earnings (loss) per share is computed by dividing net income (loss) by the weighted-average number of shares outstanding during the period. Diluted earnings per share is computed by dividing net income (loss)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t>
        </is>
      </c>
    </row>
    <row r="11">
      <c r="A11" s="4" t="inlineStr">
        <is>
          <t>Fair Value Measurements</t>
        </is>
      </c>
      <c r="B11" s="4" t="inlineStr">
        <is>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finance lease obligations approximates their carrying amounts based on anticipated interest rates which management believes would currently be available to the Company for similar issuances of debt.</t>
        </is>
      </c>
    </row>
    <row r="12">
      <c r="A12" s="4" t="inlineStr">
        <is>
          <t>Segment Disclosure</t>
        </is>
      </c>
      <c r="B12" s="4" t="inlineStr">
        <is>
          <t>Segment Disclosure The Company’s three operating segments are: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North America and International segments by the Products and Systems segment are reflected in the operating performance of each segment. The accounting policies of the reportable segments are the same as those described in Note 1 - Description of Business and Basis of Presentation . Segment income from operations is one of the primary performance measures used by the chief operating decision maker, to assess the performance of each segment and make resource allocation decisions. Certain general and administrative costs such as human resources, information technology and training are allocated to the segments. Segment income from operations excludes interest and other financial charges and income taxes. Corporate and other assets are comprised principally of cash, deposits, property, plant and equipment, domestic deferred taxes, deferred charges and other assets. Corporate loss from operations consists of administrative charges related to corporate personnel and other charges that cannot be readily identified for allocation to a particular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s</t>
        </is>
      </c>
      <c r="B4" s="4" t="inlineStr">
        <is>
          <t xml:space="preserve">The following series of tables present the Company’s disaggregated revenue: Revenue by industry was as follows: Three Months Ended September 30, 2024 North America International Products Corp/Elim Total Oil &amp; Gas $ 90,460 $ 9,040 $ 3 $ — $ 99,503 Aerospace &amp; Defense 16,181 5,663 42 — 21,886 Industrials 12,285 6,749 478 — 19,512 Power Generation &amp; Transmission 8,029 3,081 544 — 11,654 Other Process Industries 7,836 3,900 79 — 11,815 Infrastructure, Research &amp; Engineering 5,189 2,744 797 — 8,730 Petrochemical 3,806 198 — — 4,004 Other 6,059 2,287 1,333 (4,089) 5,590 Total $ 149,845 $ 33,662 $ 3,276 $ (4,089) $ 182,694 Three Months Ended September 30, 2023 North America International Products Corp/Elim Total Oil &amp; Gas $ 94,390 $ 8,827 $ 35 $ — $ 103,252 Aerospace &amp; Defense 14,240 5,778 47 — 20,065 Industrials 10,325 6,018 310 — 16,653 Power Generation &amp; Transmission 7,388 1,653 696 — 9,737 Other Process Industries 6,933 2,864 (5) — 9,792 Infrastructure, Research &amp; Engineering 6,042 2,383 1,070 — 9,495 Petrochemical 3,313 586 — — 3,899 Other 6,183 2,871 676 (3,269) 6,461 Total $ 148,814 $ 30,980 $ 2,829 $ (3,269) $ 179,354 Nine Months Ended September 30, 2024 North America International Products Corp/Elim Total Oil &amp; Gas $ 289,843 $ 31,841 $ 240 $ — $ 321,924 Aerospace &amp; Defense 48,152 18,092 100 — 66,344 Industrials 33,047 18,480 1,478 — 53,005 Power Generation &amp; Transmission 18,953 6,017 1,569 — 26,539 Other Process Industries 26,132 12,337 155 — 38,624 Infrastructure, Research &amp; Engineering 14,286 7,762 1,901 — 23,949 Petrochemical 11,467 900 — — 12,367 Other 14,708 5,543 4,417 (10,511) 14,157 Total $ 456,588 $ 100,972 $ 9,860 $ (10,511) $ 556,909 Nine Months Ended September 30, 2023 North America International Products Corp/Elim Total Oil &amp; Gas $ 281,663 $ 26,291 $ 87 $ — $ 308,041 Aerospace &amp; Defense 41,516 15,894 275 — 57,685 Industrials 30,693 18,274 1,336 — 50,303 Power Generation &amp; Transmission 17,834 4,840 3,189 — 25,863 Other Process Industries 24,906 10,567 73 — 35,546 Infrastructure, Research &amp; Engineering 12,696 6,547 2,759 — 22,002 Petrochemical 10,027 887 — — 10,914 Other 11,960 7,364 2,178 (8,457) 13,045 Total $ 431,295 $ 90,664 $ 9,897 $ (8,457) $ 523,399 Revenue per key geographic location was as follows: Three Months Ended September 30, 2024 North America International Products Corp/Elim Total United States $ 124,194 $ 402 $ 1,658 $ (1,457) $ 124,797 Other Americas 25,108 2,008 107 (577) 26,646 Europe 343 29,458 850 (1,655) 28,996 Asia-Pacific 200 1,794 661 (400) 2,255 Total $ 149,845 $ 33,662 $ 3,276 $ (4,089) $ 182,694 Three Months Ended September 30, 2023 North America International Products Corp/Elim Total United States $ 126,239 $ 120 $ 1,032 $ (849) $ 126,542 Other Americas 21,907 3,703 49 (1,659) 24,000 Europe 465 26,764 510 (701) 27,038 Asia-Pacific 203 393 1,238 (60) 1,774 Total $ 148,814 $ 30,980 $ 2,829 $ (3,269) $ 179,354 Nine Months Ended September 30, 2024 North America International Products Corp/Elim Total United States $ 384,522 $ 1,129 $ 4,800 $ (3,181) $ 387,270 Other Americas 66,829 6,224 960 (3,602) 70,411 Europe 2,107 89,304 2,081 (3,116) 90,376 Asia-Pacific 3,130 4,315 2,019 (612) 8,852 Total $ 456,588 $ 100,972 $ 9,860 $ (10,511) $ 556,909 Nine Months Ended September 30, 2023 North America International Products Corp/Elim Total United States $ 369,811 $ 709 $ 4,478 $ (1,718) $ 373,280 Other Americas 57,218 11,013 673 (3,565) 65,339 Europe 3,159 75,421 1,275 (2,693) 77,162 Asia-Pacific 1,107 3,521 3,471 (481) 7,618 Total $ 431,295 $ 90,664 $ 9,897 $ (8,457) $ 523,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ets forth a summary of the stock option activity, weighted-average exercise prices and options outstanding as of September 30, 2024 as follows: Nine months ended September 30, 2024 2023 Common Weighted Common Stock Options Weighted Average Exercise Price Outstanding at beginning of year: 250 $ 5.36 — $ — Granted — $ — — $ — Exercised — $ — — $ — Expired or forfeited — $ — — $ — Outstanding at end of year: 250 $ 5.36 — $ — </t>
        </is>
      </c>
    </row>
    <row r="5">
      <c r="A5" s="4" t="inlineStr">
        <is>
          <t>Schedule of Fully-vested Common Stock Issued to Non-employee Directors</t>
        </is>
      </c>
      <c r="B5" s="4" t="inlineStr">
        <is>
          <t xml:space="preserve">A summary of the fully-vested common stock the Company issued to its non-employee directors, in connection with its non-employee director compensation, is as follows: Nine months ended September 30, 2024 2023 Awards issued 60 99 Grant date fair value of awards issued $ 549 $ 550 </t>
        </is>
      </c>
    </row>
    <row r="6">
      <c r="A6" s="4" t="inlineStr">
        <is>
          <t>Schedule of Vesting Activity of Restricted Stock Unit Awards</t>
        </is>
      </c>
      <c r="B6" s="4" t="inlineStr">
        <is>
          <t xml:space="preserve">A summary of the vesting activity of restricted stock unit awards, with the respective fair value of the awards, is as follows: Nine months ended September 30, 2024 2023 Restricted stock awards vested 461 430 Fair value of awards vested $ 4,184 $ 2,639 </t>
        </is>
      </c>
    </row>
    <row r="7">
      <c r="A7" s="4" t="inlineStr">
        <is>
          <t>Schedule of Company's Outstanding, Nonvested Restricted Share Units and Performance Restricted Stock Units</t>
        </is>
      </c>
      <c r="B7" s="4" t="inlineStr">
        <is>
          <t xml:space="preserve">A summary of the Company’s outstanding, non-vested restricted share units is as follows: Nine months ended September 30, 2024 2023 Units Weighted Units Weighted Outstanding at beginning of period: 1,184 $ 8.07 1,415 $ 7.96 Granted 726 $ 8.52 591 $ 8.37 Vested (461) $ 9.08 (430) $ 6.14 Forfeited (179) $ 8.39 (120) $ 7.96 Outstanding at end of period: 1,270 $ 8.39 1,456 $ 7.71 A summary of the Company’s PRSU activity is as follows: Nine months ended September 30, 2024 2023 Units Weighted Units Weighted Outstanding at beginning of period: 60 $ 9.33 280 $ 9.96 Granted 295 $ 8.76 282 $ 8.50 Performance condition adjustments (187) $ 8.76 (314) $ 8.34 Vested — $ — (64) $ 5.58 Forfeited — $ — (84) $ (6.95) Outstanding at end of period: 168 $ 9.18 100 $ 9.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and Diluted Earnings (Loss) per Share</t>
        </is>
      </c>
      <c r="B4" s="4" t="inlineStr">
        <is>
          <t>The following table sets forth the computations of basic and diluted earnings (loss) per share: Three months ended September 30, Nine months ended September 30, 2024 2023 2024 2023 Basic earnings (loss) per share Numerator: Net income (loss) attributable to Mistras Group, Inc. $ 6,401 $ (10,298) $ 13,765 $ (14,947) Denominator: Weighted average common shares outstanding 31,002 30,402 30,895 30,277 Basic earnings (loss) per share $ 0.21 $ (0.34) $ 0.45 $ (0.49) Diluted earnings (loss) per share: Numerator: Net income (loss) attributable to Mistras Group, Inc. $ 6,401 $ (10,298) $ 13,765 $ (14,947) Denominator: Weighted average common shares outstanding 31,002 30,402 30,895 30,277 Dilutive effect of stock options outstanding 120 — 103 — Dilutive effect of restricted stock units outstanding (1) 538 — 515 — 31,660 30,402 31,513 30,277 Diluted earnings (loss) per share $ 0.20 $ (0.34) $ 0.44 $ (0.49) _______________ (1) For the three and nine months ended September 30, 2023, 1,508,255 and 926,224 shares related to restricted stock, respectively, were excluded from the calculation of diluted EPS due to the net loss for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cquisition-related Expense</t>
        </is>
      </c>
      <c r="B4" s="4" t="inlineStr">
        <is>
          <t xml:space="preserve">These amounts are reported as Acquisition-related expense, net on the Unaudited Condensed Consolidated Statements of Income (Loss) and were as follows for the three and nine months ended September 30, 2024 and 2023: Three months ended September 30, Nine months ended September 30, 2024 2023 2024 2023 Due diligence, professional fees and other transaction costs $ — $ — $ 1 $ 5 Adjustments to fair value of contingent consideration liabilities — — — — Acquisition-related expense, net $ — $ — $ 1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31006864</v>
      </c>
      <c r="C6" s="5" t="n">
        <v>30597633</v>
      </c>
    </row>
    <row r="7">
      <c r="A7" s="4" t="inlineStr">
        <is>
          <t>Common stock, shares outstanding (in shares)</t>
        </is>
      </c>
      <c r="B7" s="5" t="n">
        <v>31006864</v>
      </c>
      <c r="C7" s="5" t="n">
        <v>30597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Accounts receivable consisted of the following: September 30, 2024 December 31, 2023 Trade accounts receivable $ 146,410 $ 134,495 Allowance for credit losses (2,306) (1,648) Accounts receivable, net $ 144,104 $ 132,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4 December 31, 2023 Raw materials $ 5,302 $ 6,099 Work in progress 1,106 839 Finished goods 5,158 5,740 Consumable supplies 2,944 2,605 Inventories $ 14,510 $ 15,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Useful Life (Years) September 30, 2024 December 31, 2023 Land $ 2,455 $ 2,453 Buildings and improvements 30-40 26,419 26,663 Office furniture and equipment 5-8 17,512 21,334 Machinery and equipment 5-7 278,724 269,306 325,110 319,756 Accumulated depreciation and amortization (245,258) (238,784) Property, plant and equipment, net $ 79,852 $ 80,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is shown below: North America International Products and Systems Total Balance at December 31, 2023 $ 187,354 $ — $ — $ 187,354 Foreign currency translation (1,482) — — (1,482) Balance at September 30, 2024 $ 185,872 $ — $ — $ 185,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Net (Excluding Goodwill) [Abstract]</t>
        </is>
      </c>
      <c r="B3" s="4" t="inlineStr">
        <is>
          <t xml:space="preserve"> </t>
        </is>
      </c>
    </row>
    <row r="4">
      <c r="A4" s="4" t="inlineStr">
        <is>
          <t>Schedule of Net Carrying Amount of Intangible Assets</t>
        </is>
      </c>
      <c r="B4" s="4" t="inlineStr">
        <is>
          <t xml:space="preserve">The gross amount, accumulated amortization and net carrying amount of intangible assets were as follows: September 30, 2024 December 31, 2023 Useful Life Gross Amount Accumulated Amortization Net Carrying Amount Gross Amount Accumulated Amortization Net Carrying Amount Customer relationships 5-18 $ 110,240 $ (93,518) $ 16,722 $ 110,780 $ (90,506) $ 20,274 Software/Technology 3-15 58,314 (34,329) 23,985 55,053 (32,230) 22,823 Covenants not to compete 2-5 12,511 (12,483) 28 12,536 (12,488) 48 Other 2-12 10,394 (9,625) 769 10,466 (9,617) 849 Total $ 191,459 $ (149,955) $ 41,504 $ 188,835 $ (144,841) $ 43,9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eptember 30, 2024 December 31, 2023 Accrued salaries, wages and related employee benefits $ 28,061 $ 27,372 Accrued workers’ compensation and health benefits 4,616 4,385 Deferred revenue 6,975 7,136 Pension accrual 2,458 2,458 Right-of-use liability - Operating 11,783 10,686 Other accrued expenses 31,730 32,294 Total $ 85,623 $ 84,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2024 December 31, 2023 Senior credit facility $ 76,949 $ 71,150 Senior secured term loan, net of unamortized debt issuance costs of $0.3 million and $0.4 million, respectively 109,863 115,253 Other 2,888 3,996 Total debt 189,700 190,399 Less: Current portion (10,711) (8,900) Long-term debt, net of current portion $ 178,989 $ 181,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hanges in Fair Value of Level 3 Contingent Consideration</t>
        </is>
      </c>
      <c r="B4" s="4" t="inlineStr">
        <is>
          <t xml:space="preserve">The following table represents the changes in the fair value of Level 3 contingent consideration: Nine months ended September 30, 2024 2023 Beginning balance $ — $ 938 Payments — (938) Revaluation — — Ending balanc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Disclosure (Tables)</t>
        </is>
      </c>
      <c r="B1" s="2" t="inlineStr">
        <is>
          <t>9 Months Ended</t>
        </is>
      </c>
    </row>
    <row r="2">
      <c r="B2" s="2" t="inlineStr">
        <is>
          <t>Sep. 30, 2024</t>
        </is>
      </c>
    </row>
    <row r="3">
      <c r="A3" s="3" t="inlineStr">
        <is>
          <t>Segment Reporting [Abstract]</t>
        </is>
      </c>
      <c r="B3" s="4" t="inlineStr">
        <is>
          <t xml:space="preserve"> </t>
        </is>
      </c>
    </row>
    <row r="4">
      <c r="A4" s="4" t="inlineStr">
        <is>
          <t>Schedule of Selected Consolidated Financial Information by Segment</t>
        </is>
      </c>
      <c r="B4" s="4" t="inlineStr">
        <is>
          <t xml:space="preserve">Selected consolidated financial information by segment for the periods shown was as follows: (with intercompany transactions eliminated in Corporate and eliminations) Three months ended September 30, Nine months ended September 30, 2024 2023 2024 2023 Revenue North America $ 149,845 $ 148,814 $ 456,588 $ 431,295 International 33,662 30,980 100,972 90,664 Products and Systems 3,276 2,829 9,860 9,897 Corporate and eliminations (4,089) (3,269) (10,511) (8,457) $ 182,694 $ 179,354 $ 556,909 $ 523,399 Three months ended September 30, Nine months ended September 30, 2024 2023 2024 2023 Gross profit North America $ 42,487 $ 44,773 $ 126,813 $ 121,088 International 10,139 8,481 29,667 24,247 Products and Systems 1,933 1,096 5,233 4,773 Corporate and eliminations 18 32 70 73 $ 54,577 $ 54,382 $ 161,783 $ 150,181 Income (loss) from operations by operating segment includes intercompany transactions, which are eliminated in Corporate and eliminations. Three months ended September 30, Nine months ended September 30, 2024 2023 2024 2023 Income (loss) from operations North America $ 17,455 $ 18,004 $ 49,742 $ 39,719 International 1,778 (12,970) 4,548 (13,031) Products and Systems 670 (557) 1,479 (78) Corporate and eliminations (8,045) (9,159) (26,401) (29,228) $ 11,858 $ (4,682) $ 29,368 $ (2,618) Three months ended September 30, Nine months ended September 30, 2024 2023 2024 2023 Depreciation and amortization North America $ 5,843 $ 6,603 $ 18,191 $ 19,329 International 1,940 1,915 5,763 5,663 Products and Systems 193 183 526 526 Corporate and eliminations 80 47 246 (48) $ 8,056 $ 8,748 $ 24,726 $ 25,470 September 30, 2024 December 31, 2023 Intangible assets, net North America $ 33,162 $ 37,622 International 1,822 2,998 Products and Systems 1,040 1,168 Corporate and eliminations 5,480 2,206 $ 41,504 $ 43,994 September 30, 2024 December 31, 2023 Total assets North America $ 413,878 $ 402,782 International 104,063 99,398 Products and Systems 12,253 13,259 Corporate and eliminations 21,487 19,337 $ 551,681 $ 534,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3</v>
      </c>
      <c r="E4" s="4" t="inlineStr">
        <is>
          <t xml:space="preserve"> </t>
        </is>
      </c>
    </row>
    <row r="5">
      <c r="A5" s="4" t="inlineStr">
        <is>
          <t>Effective income tax rate</t>
        </is>
      </c>
      <c r="B5" s="8" t="n">
        <v>0.29</v>
      </c>
      <c r="C5" s="4" t="inlineStr">
        <is>
          <t>(16.80%)</t>
        </is>
      </c>
      <c r="D5" s="9" t="n">
        <v>0.221</v>
      </c>
      <c r="E5" s="4" t="inlineStr">
        <is>
          <t>(1.6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2694</v>
      </c>
      <c r="C4" s="6" t="n">
        <v>179354</v>
      </c>
      <c r="D4" s="6" t="n">
        <v>556909</v>
      </c>
      <c r="E4" s="6" t="n">
        <v>523399</v>
      </c>
    </row>
    <row r="5">
      <c r="A5" s="4" t="inlineStr">
        <is>
          <t>Cost of revenue</t>
        </is>
      </c>
      <c r="B5" s="5" t="n">
        <v>122392</v>
      </c>
      <c r="C5" s="5" t="n">
        <v>118812</v>
      </c>
      <c r="D5" s="5" t="n">
        <v>377570</v>
      </c>
      <c r="E5" s="5" t="n">
        <v>355304</v>
      </c>
    </row>
    <row r="6">
      <c r="A6" s="4" t="inlineStr">
        <is>
          <t>Depreciation</t>
        </is>
      </c>
      <c r="B6" s="5" t="n">
        <v>5725</v>
      </c>
      <c r="C6" s="5" t="n">
        <v>6160</v>
      </c>
      <c r="D6" s="5" t="n">
        <v>17556</v>
      </c>
      <c r="E6" s="5" t="n">
        <v>17914</v>
      </c>
    </row>
    <row r="7">
      <c r="A7" s="4" t="inlineStr">
        <is>
          <t>Gross profit</t>
        </is>
      </c>
      <c r="B7" s="5" t="n">
        <v>54577</v>
      </c>
      <c r="C7" s="5" t="n">
        <v>54382</v>
      </c>
      <c r="D7" s="5" t="n">
        <v>161783</v>
      </c>
      <c r="E7" s="5" t="n">
        <v>150181</v>
      </c>
    </row>
    <row r="8">
      <c r="A8" s="4" t="inlineStr">
        <is>
          <t>Selling, general and administrative expenses</t>
        </is>
      </c>
      <c r="B8" s="5" t="n">
        <v>38872</v>
      </c>
      <c r="C8" s="5" t="n">
        <v>39537</v>
      </c>
      <c r="D8" s="5" t="n">
        <v>121018</v>
      </c>
      <c r="E8" s="5" t="n">
        <v>123844</v>
      </c>
    </row>
    <row r="9">
      <c r="A9" s="4" t="inlineStr">
        <is>
          <t>Reorganization and other costs</t>
        </is>
      </c>
      <c r="B9" s="5" t="n">
        <v>2143</v>
      </c>
      <c r="C9" s="5" t="n">
        <v>2702</v>
      </c>
      <c r="D9" s="5" t="n">
        <v>4218</v>
      </c>
      <c r="E9" s="5" t="n">
        <v>6017</v>
      </c>
    </row>
    <row r="10">
      <c r="A10" s="4" t="inlineStr">
        <is>
          <t>Goodwill impairment charges</t>
        </is>
      </c>
      <c r="B10" s="5" t="n">
        <v>0</v>
      </c>
      <c r="C10" s="5" t="n">
        <v>13799</v>
      </c>
      <c r="D10" s="5" t="n">
        <v>0</v>
      </c>
      <c r="E10" s="5" t="n">
        <v>13799</v>
      </c>
    </row>
    <row r="11">
      <c r="A11" s="4" t="inlineStr">
        <is>
          <t>Legal settlement and insurance recoveries, net</t>
        </is>
      </c>
      <c r="B11" s="5" t="n">
        <v>-868</v>
      </c>
      <c r="C11" s="5" t="n">
        <v>0</v>
      </c>
      <c r="D11" s="5" t="n">
        <v>-808</v>
      </c>
      <c r="E11" s="5" t="n">
        <v>150</v>
      </c>
    </row>
    <row r="12">
      <c r="A12" s="4" t="inlineStr">
        <is>
          <t>Research and engineering</t>
        </is>
      </c>
      <c r="B12" s="5" t="n">
        <v>241</v>
      </c>
      <c r="C12" s="5" t="n">
        <v>438</v>
      </c>
      <c r="D12" s="5" t="n">
        <v>816</v>
      </c>
      <c r="E12" s="5" t="n">
        <v>1428</v>
      </c>
    </row>
    <row r="13">
      <c r="A13" s="4" t="inlineStr">
        <is>
          <t>Depreciation and amortization</t>
        </is>
      </c>
      <c r="B13" s="5" t="n">
        <v>2331</v>
      </c>
      <c r="C13" s="5" t="n">
        <v>2588</v>
      </c>
      <c r="D13" s="5" t="n">
        <v>7170</v>
      </c>
      <c r="E13" s="5" t="n">
        <v>7556</v>
      </c>
    </row>
    <row r="14">
      <c r="A14" s="4" t="inlineStr">
        <is>
          <t>Acquisition-related expense, net</t>
        </is>
      </c>
      <c r="B14" s="5" t="n">
        <v>0</v>
      </c>
      <c r="C14" s="5" t="n">
        <v>0</v>
      </c>
      <c r="D14" s="5" t="n">
        <v>1</v>
      </c>
      <c r="E14" s="5" t="n">
        <v>5</v>
      </c>
    </row>
    <row r="15">
      <c r="A15" s="4" t="inlineStr">
        <is>
          <t>Income (loss) from operations</t>
        </is>
      </c>
      <c r="B15" s="5" t="n">
        <v>11858</v>
      </c>
      <c r="C15" s="5" t="n">
        <v>-4682</v>
      </c>
      <c r="D15" s="5" t="n">
        <v>29368</v>
      </c>
      <c r="E15" s="5" t="n">
        <v>-2618</v>
      </c>
    </row>
    <row r="16">
      <c r="A16" s="4" t="inlineStr">
        <is>
          <t>Other income</t>
        </is>
      </c>
      <c r="B16" s="5" t="n">
        <v>-1479</v>
      </c>
      <c r="C16" s="5" t="n">
        <v>0</v>
      </c>
      <c r="D16" s="5" t="n">
        <v>-1479</v>
      </c>
      <c r="E16" s="5" t="n">
        <v>0</v>
      </c>
    </row>
    <row r="17">
      <c r="A17" s="4" t="inlineStr">
        <is>
          <t>Interest expense</t>
        </is>
      </c>
      <c r="B17" s="5" t="n">
        <v>4303</v>
      </c>
      <c r="C17" s="5" t="n">
        <v>4167</v>
      </c>
      <c r="D17" s="5" t="n">
        <v>13145</v>
      </c>
      <c r="E17" s="5" t="n">
        <v>12093</v>
      </c>
    </row>
    <row r="18">
      <c r="A18" s="4" t="inlineStr">
        <is>
          <t>Income (loss) before provision (benefit) for income taxes</t>
        </is>
      </c>
      <c r="B18" s="5" t="n">
        <v>9034</v>
      </c>
      <c r="C18" s="5" t="n">
        <v>-8849</v>
      </c>
      <c r="D18" s="5" t="n">
        <v>17702</v>
      </c>
      <c r="E18" s="5" t="n">
        <v>-14711</v>
      </c>
    </row>
    <row r="19">
      <c r="A19" s="4" t="inlineStr">
        <is>
          <t>Provision for income taxes</t>
        </is>
      </c>
      <c r="B19" s="5" t="n">
        <v>2618</v>
      </c>
      <c r="C19" s="5" t="n">
        <v>1489</v>
      </c>
      <c r="D19" s="5" t="n">
        <v>3909</v>
      </c>
      <c r="E19" s="5" t="n">
        <v>229</v>
      </c>
    </row>
    <row r="20">
      <c r="A20" s="4" t="inlineStr">
        <is>
          <t>Net Income (Loss)</t>
        </is>
      </c>
      <c r="B20" s="5" t="n">
        <v>6416</v>
      </c>
      <c r="C20" s="5" t="n">
        <v>-10338</v>
      </c>
      <c r="D20" s="5" t="n">
        <v>13793</v>
      </c>
      <c r="E20" s="5" t="n">
        <v>-14940</v>
      </c>
    </row>
    <row r="21">
      <c r="A21" s="4" t="inlineStr">
        <is>
          <t>Less: net income (loss) attributable to noncontrolling interests, net of taxes</t>
        </is>
      </c>
      <c r="B21" s="5" t="n">
        <v>15</v>
      </c>
      <c r="C21" s="5" t="n">
        <v>-40</v>
      </c>
      <c r="D21" s="5" t="n">
        <v>28</v>
      </c>
      <c r="E21" s="5" t="n">
        <v>7</v>
      </c>
    </row>
    <row r="22">
      <c r="A22" s="4" t="inlineStr">
        <is>
          <t>Net Income (Loss) attributable to Mistras Group, Inc.</t>
        </is>
      </c>
      <c r="B22" s="6" t="n">
        <v>6401</v>
      </c>
      <c r="C22" s="6" t="n">
        <v>-10298</v>
      </c>
      <c r="D22" s="6" t="n">
        <v>13765</v>
      </c>
      <c r="E22" s="6" t="n">
        <v>-14947</v>
      </c>
    </row>
    <row r="23">
      <c r="A23" s="3" t="inlineStr">
        <is>
          <t>Earnings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21</v>
      </c>
      <c r="C24" s="7" t="n">
        <v>-0.34</v>
      </c>
      <c r="D24" s="7" t="n">
        <v>0.45</v>
      </c>
      <c r="E24" s="7" t="n">
        <v>-0.49</v>
      </c>
    </row>
    <row r="25">
      <c r="A25" s="4" t="inlineStr">
        <is>
          <t>Diluted (in dollars per share)</t>
        </is>
      </c>
      <c r="B25" s="7" t="n">
        <v>0.2</v>
      </c>
      <c r="C25" s="7" t="n">
        <v>-0.34</v>
      </c>
      <c r="D25" s="7" t="n">
        <v>0.44</v>
      </c>
      <c r="E25" s="7" t="n">
        <v>-0.49</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1002</v>
      </c>
      <c r="C27" s="5" t="n">
        <v>30402</v>
      </c>
      <c r="D27" s="5" t="n">
        <v>30895</v>
      </c>
      <c r="E27" s="5" t="n">
        <v>30277</v>
      </c>
    </row>
    <row r="28">
      <c r="A28" s="4" t="inlineStr">
        <is>
          <t>Diluted (in shares)</t>
        </is>
      </c>
      <c r="B28" s="5" t="n">
        <v>31660</v>
      </c>
      <c r="C28" s="5" t="n">
        <v>30402</v>
      </c>
      <c r="D28" s="5" t="n">
        <v>31513</v>
      </c>
      <c r="E28" s="5" t="n">
        <v>30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4</t>
        </is>
      </c>
      <c r="C2" s="2" t="inlineStr">
        <is>
          <t>Sep. 30,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that was included in contract liability balance at the beginning of the year</t>
        </is>
      </c>
      <c r="B4" s="10" t="n">
        <v>6.2</v>
      </c>
      <c r="C4" s="10" t="n">
        <v>5.7</v>
      </c>
    </row>
    <row r="5">
      <c r="A5" s="4" t="inlineStr">
        <is>
          <t>Revenue, Remaining Performance Obligation, Expected Timing of Satisfaction, Start Date [Axis]: 2024-10-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expected timing of satisfaction period</t>
        </is>
      </c>
      <c r="B7" s="4" t="inlineStr">
        <is>
          <t>1 year</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2694</v>
      </c>
      <c r="C4" s="6" t="n">
        <v>179354</v>
      </c>
      <c r="D4" s="6" t="n">
        <v>556909</v>
      </c>
      <c r="E4" s="6" t="n">
        <v>52339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4797</v>
      </c>
      <c r="C7" s="5" t="n">
        <v>126542</v>
      </c>
      <c r="D7" s="5" t="n">
        <v>387270</v>
      </c>
      <c r="E7" s="5" t="n">
        <v>373280</v>
      </c>
    </row>
    <row r="8">
      <c r="A8" s="4" t="inlineStr">
        <is>
          <t>Other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646</v>
      </c>
      <c r="C10" s="5" t="n">
        <v>24000</v>
      </c>
      <c r="D10" s="5" t="n">
        <v>70411</v>
      </c>
      <c r="E10" s="5" t="n">
        <v>6533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996</v>
      </c>
      <c r="C13" s="5" t="n">
        <v>27038</v>
      </c>
      <c r="D13" s="5" t="n">
        <v>90376</v>
      </c>
      <c r="E13" s="5" t="n">
        <v>77162</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255</v>
      </c>
      <c r="C16" s="5" t="n">
        <v>1774</v>
      </c>
      <c r="D16" s="5" t="n">
        <v>8852</v>
      </c>
      <c r="E16" s="5" t="n">
        <v>7618</v>
      </c>
    </row>
    <row r="17">
      <c r="A17" s="4" t="inlineStr">
        <is>
          <t>Oil &amp; G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99503</v>
      </c>
      <c r="C19" s="5" t="n">
        <v>103252</v>
      </c>
      <c r="D19" s="5" t="n">
        <v>321924</v>
      </c>
      <c r="E19" s="5" t="n">
        <v>308041</v>
      </c>
    </row>
    <row r="20">
      <c r="A20" s="4" t="inlineStr">
        <is>
          <t>Aerospace &amp;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1886</v>
      </c>
      <c r="C22" s="5" t="n">
        <v>20065</v>
      </c>
      <c r="D22" s="5" t="n">
        <v>66344</v>
      </c>
      <c r="E22" s="5" t="n">
        <v>57685</v>
      </c>
    </row>
    <row r="23">
      <c r="A23" s="4" t="inlineStr">
        <is>
          <t>Industri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9512</v>
      </c>
      <c r="C25" s="5" t="n">
        <v>16653</v>
      </c>
      <c r="D25" s="5" t="n">
        <v>53005</v>
      </c>
      <c r="E25" s="5" t="n">
        <v>50303</v>
      </c>
    </row>
    <row r="26">
      <c r="A26" s="4" t="inlineStr">
        <is>
          <t>Power Generation &amp; Transmiss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1654</v>
      </c>
      <c r="C28" s="5" t="n">
        <v>9737</v>
      </c>
      <c r="D28" s="5" t="n">
        <v>26539</v>
      </c>
      <c r="E28" s="5" t="n">
        <v>25863</v>
      </c>
    </row>
    <row r="29">
      <c r="A29" s="4" t="inlineStr">
        <is>
          <t>Other Process Indust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815</v>
      </c>
      <c r="C31" s="5" t="n">
        <v>9792</v>
      </c>
      <c r="D31" s="5" t="n">
        <v>38624</v>
      </c>
      <c r="E31" s="5" t="n">
        <v>35546</v>
      </c>
    </row>
    <row r="32">
      <c r="A32" s="4" t="inlineStr">
        <is>
          <t>Infrastructure, Research &amp; Engineer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730</v>
      </c>
      <c r="C34" s="5" t="n">
        <v>9495</v>
      </c>
      <c r="D34" s="5" t="n">
        <v>23949</v>
      </c>
      <c r="E34" s="5" t="n">
        <v>22002</v>
      </c>
    </row>
    <row r="35">
      <c r="A35" s="4" t="inlineStr">
        <is>
          <t>Petrochemic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004</v>
      </c>
      <c r="C37" s="5" t="n">
        <v>3899</v>
      </c>
      <c r="D37" s="5" t="n">
        <v>12367</v>
      </c>
      <c r="E37" s="5" t="n">
        <v>1091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590</v>
      </c>
      <c r="C40" s="5" t="n">
        <v>6461</v>
      </c>
      <c r="D40" s="5" t="n">
        <v>14157</v>
      </c>
      <c r="E40" s="5" t="n">
        <v>13045</v>
      </c>
    </row>
    <row r="41">
      <c r="A41" s="4" t="inlineStr">
        <is>
          <t>Operating segments | North Americ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49845</v>
      </c>
      <c r="C43" s="5" t="n">
        <v>148814</v>
      </c>
      <c r="D43" s="5" t="n">
        <v>456588</v>
      </c>
      <c r="E43" s="5" t="n">
        <v>431295</v>
      </c>
    </row>
    <row r="44">
      <c r="A44" s="4" t="inlineStr">
        <is>
          <t>Operating segments | North America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24194</v>
      </c>
      <c r="C46" s="5" t="n">
        <v>126239</v>
      </c>
      <c r="D46" s="5" t="n">
        <v>384522</v>
      </c>
      <c r="E46" s="5" t="n">
        <v>369811</v>
      </c>
    </row>
    <row r="47">
      <c r="A47" s="4" t="inlineStr">
        <is>
          <t>Operating segments | North America | Other Americ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5108</v>
      </c>
      <c r="C49" s="5" t="n">
        <v>21907</v>
      </c>
      <c r="D49" s="5" t="n">
        <v>66829</v>
      </c>
      <c r="E49" s="5" t="n">
        <v>57218</v>
      </c>
    </row>
    <row r="50">
      <c r="A50" s="4" t="inlineStr">
        <is>
          <t>Operating segments | North America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43</v>
      </c>
      <c r="C52" s="5" t="n">
        <v>465</v>
      </c>
      <c r="D52" s="5" t="n">
        <v>2107</v>
      </c>
      <c r="E52" s="5" t="n">
        <v>3159</v>
      </c>
    </row>
    <row r="53">
      <c r="A53" s="4" t="inlineStr">
        <is>
          <t>Operating segments | North America | Asia-Pacif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00</v>
      </c>
      <c r="C55" s="5" t="n">
        <v>203</v>
      </c>
      <c r="D55" s="5" t="n">
        <v>3130</v>
      </c>
      <c r="E55" s="5" t="n">
        <v>1107</v>
      </c>
    </row>
    <row r="56">
      <c r="A56" s="4" t="inlineStr">
        <is>
          <t>Operating segments | North America | Oil &amp; G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90460</v>
      </c>
      <c r="C58" s="5" t="n">
        <v>94390</v>
      </c>
      <c r="D58" s="5" t="n">
        <v>289843</v>
      </c>
      <c r="E58" s="5" t="n">
        <v>281663</v>
      </c>
    </row>
    <row r="59">
      <c r="A59" s="4" t="inlineStr">
        <is>
          <t>Operating segments | North America | Aerospace &amp; Defens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6181</v>
      </c>
      <c r="C61" s="5" t="n">
        <v>14240</v>
      </c>
      <c r="D61" s="5" t="n">
        <v>48152</v>
      </c>
      <c r="E61" s="5" t="n">
        <v>41516</v>
      </c>
    </row>
    <row r="62">
      <c r="A62" s="4" t="inlineStr">
        <is>
          <t>Operating segments | North America | Industrial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2285</v>
      </c>
      <c r="C64" s="5" t="n">
        <v>10325</v>
      </c>
      <c r="D64" s="5" t="n">
        <v>33047</v>
      </c>
      <c r="E64" s="5" t="n">
        <v>30693</v>
      </c>
    </row>
    <row r="65">
      <c r="A65" s="4" t="inlineStr">
        <is>
          <t>Operating segments | North America | Power Generation &amp; Transmissio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8029</v>
      </c>
      <c r="C67" s="5" t="n">
        <v>7388</v>
      </c>
      <c r="D67" s="5" t="n">
        <v>18953</v>
      </c>
      <c r="E67" s="5" t="n">
        <v>17834</v>
      </c>
    </row>
    <row r="68">
      <c r="A68" s="4" t="inlineStr">
        <is>
          <t>Operating segments | North America | Other Process Industr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7836</v>
      </c>
      <c r="C70" s="5" t="n">
        <v>6933</v>
      </c>
      <c r="D70" s="5" t="n">
        <v>26132</v>
      </c>
      <c r="E70" s="5" t="n">
        <v>24906</v>
      </c>
    </row>
    <row r="71">
      <c r="A71" s="4" t="inlineStr">
        <is>
          <t>Operating segments | North America | Infrastructure, Research &amp; Engineering</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5189</v>
      </c>
      <c r="C73" s="5" t="n">
        <v>6042</v>
      </c>
      <c r="D73" s="5" t="n">
        <v>14286</v>
      </c>
      <c r="E73" s="5" t="n">
        <v>12696</v>
      </c>
    </row>
    <row r="74">
      <c r="A74" s="4" t="inlineStr">
        <is>
          <t>Operating segments | North America | Petrochemic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806</v>
      </c>
      <c r="C76" s="5" t="n">
        <v>3313</v>
      </c>
      <c r="D76" s="5" t="n">
        <v>11467</v>
      </c>
      <c r="E76" s="5" t="n">
        <v>10027</v>
      </c>
    </row>
    <row r="77">
      <c r="A77" s="4" t="inlineStr">
        <is>
          <t>Operating segments | North America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6059</v>
      </c>
      <c r="C79" s="5" t="n">
        <v>6183</v>
      </c>
      <c r="D79" s="5" t="n">
        <v>14708</v>
      </c>
      <c r="E79" s="5" t="n">
        <v>11960</v>
      </c>
    </row>
    <row r="80">
      <c r="A80" s="4" t="inlineStr">
        <is>
          <t>Operating segments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33662</v>
      </c>
      <c r="C82" s="5" t="n">
        <v>30980</v>
      </c>
      <c r="D82" s="5" t="n">
        <v>100972</v>
      </c>
      <c r="E82" s="5" t="n">
        <v>90664</v>
      </c>
    </row>
    <row r="83">
      <c r="A83" s="4" t="inlineStr">
        <is>
          <t>Operating segments | International | United Stat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402</v>
      </c>
      <c r="C85" s="5" t="n">
        <v>120</v>
      </c>
      <c r="D85" s="5" t="n">
        <v>1129</v>
      </c>
      <c r="E85" s="5" t="n">
        <v>709</v>
      </c>
    </row>
    <row r="86">
      <c r="A86" s="4" t="inlineStr">
        <is>
          <t>Operating segments | International | Other America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008</v>
      </c>
      <c r="C88" s="5" t="n">
        <v>3703</v>
      </c>
      <c r="D88" s="5" t="n">
        <v>6224</v>
      </c>
      <c r="E88" s="5" t="n">
        <v>11013</v>
      </c>
    </row>
    <row r="89">
      <c r="A89" s="4" t="inlineStr">
        <is>
          <t>Operating segments | International | Europ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29458</v>
      </c>
      <c r="C91" s="5" t="n">
        <v>26764</v>
      </c>
      <c r="D91" s="5" t="n">
        <v>89304</v>
      </c>
      <c r="E91" s="5" t="n">
        <v>75421</v>
      </c>
    </row>
    <row r="92">
      <c r="A92" s="4" t="inlineStr">
        <is>
          <t>Operating segments | International | Asia-Pacifi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794</v>
      </c>
      <c r="C94" s="5" t="n">
        <v>393</v>
      </c>
      <c r="D94" s="5" t="n">
        <v>4315</v>
      </c>
      <c r="E94" s="5" t="n">
        <v>3521</v>
      </c>
    </row>
    <row r="95">
      <c r="A95" s="4" t="inlineStr">
        <is>
          <t>Operating segments | International | Oil &amp; Ga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9040</v>
      </c>
      <c r="C97" s="5" t="n">
        <v>8827</v>
      </c>
      <c r="D97" s="5" t="n">
        <v>31841</v>
      </c>
      <c r="E97" s="5" t="n">
        <v>26291</v>
      </c>
    </row>
    <row r="98">
      <c r="A98" s="4" t="inlineStr">
        <is>
          <t>Operating segments | International | Aerospace &amp; Defens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5663</v>
      </c>
      <c r="C100" s="5" t="n">
        <v>5778</v>
      </c>
      <c r="D100" s="5" t="n">
        <v>18092</v>
      </c>
      <c r="E100" s="5" t="n">
        <v>15894</v>
      </c>
    </row>
    <row r="101">
      <c r="A101" s="4" t="inlineStr">
        <is>
          <t>Operating segments | International | Industrial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6749</v>
      </c>
      <c r="C103" s="5" t="n">
        <v>6018</v>
      </c>
      <c r="D103" s="5" t="n">
        <v>18480</v>
      </c>
      <c r="E103" s="5" t="n">
        <v>18274</v>
      </c>
    </row>
    <row r="104">
      <c r="A104" s="4" t="inlineStr">
        <is>
          <t>Operating segments | International | Power Generation &amp; Transmiss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3081</v>
      </c>
      <c r="C106" s="5" t="n">
        <v>1653</v>
      </c>
      <c r="D106" s="5" t="n">
        <v>6017</v>
      </c>
      <c r="E106" s="5" t="n">
        <v>4840</v>
      </c>
    </row>
    <row r="107">
      <c r="A107" s="4" t="inlineStr">
        <is>
          <t>Operating segments | International | Other Process Industri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3900</v>
      </c>
      <c r="C109" s="5" t="n">
        <v>2864</v>
      </c>
      <c r="D109" s="5" t="n">
        <v>12337</v>
      </c>
      <c r="E109" s="5" t="n">
        <v>10567</v>
      </c>
    </row>
    <row r="110">
      <c r="A110" s="4" t="inlineStr">
        <is>
          <t>Operating segments | International | Infrastructure, Research &amp; Engineering</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2744</v>
      </c>
      <c r="C112" s="5" t="n">
        <v>2383</v>
      </c>
      <c r="D112" s="5" t="n">
        <v>7762</v>
      </c>
      <c r="E112" s="5" t="n">
        <v>6547</v>
      </c>
    </row>
    <row r="113">
      <c r="A113" s="4" t="inlineStr">
        <is>
          <t>Operating segments | International | Petrochemica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198</v>
      </c>
      <c r="C115" s="5" t="n">
        <v>586</v>
      </c>
      <c r="D115" s="5" t="n">
        <v>900</v>
      </c>
      <c r="E115" s="5" t="n">
        <v>887</v>
      </c>
    </row>
    <row r="116">
      <c r="A116" s="4" t="inlineStr">
        <is>
          <t>Operating segments | International |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2287</v>
      </c>
      <c r="C118" s="5" t="n">
        <v>2871</v>
      </c>
      <c r="D118" s="5" t="n">
        <v>5543</v>
      </c>
      <c r="E118" s="5" t="n">
        <v>7364</v>
      </c>
    </row>
    <row r="119">
      <c r="A119" s="4" t="inlineStr">
        <is>
          <t>Operating segments | Produc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3276</v>
      </c>
      <c r="C121" s="5" t="n">
        <v>2829</v>
      </c>
      <c r="D121" s="5" t="n">
        <v>9860</v>
      </c>
      <c r="E121" s="5" t="n">
        <v>9897</v>
      </c>
    </row>
    <row r="122">
      <c r="A122" s="4" t="inlineStr">
        <is>
          <t>Operating segments | Products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658</v>
      </c>
      <c r="C124" s="5" t="n">
        <v>1032</v>
      </c>
      <c r="D124" s="5" t="n">
        <v>4800</v>
      </c>
      <c r="E124" s="5" t="n">
        <v>4478</v>
      </c>
    </row>
    <row r="125">
      <c r="A125" s="4" t="inlineStr">
        <is>
          <t>Operating segments | Products | Other America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107</v>
      </c>
      <c r="C127" s="5" t="n">
        <v>49</v>
      </c>
      <c r="D127" s="5" t="n">
        <v>960</v>
      </c>
      <c r="E127" s="5" t="n">
        <v>673</v>
      </c>
    </row>
    <row r="128">
      <c r="A128" s="4" t="inlineStr">
        <is>
          <t>Operating segments | Products | Europ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850</v>
      </c>
      <c r="C130" s="5" t="n">
        <v>510</v>
      </c>
      <c r="D130" s="5" t="n">
        <v>2081</v>
      </c>
      <c r="E130" s="5" t="n">
        <v>1275</v>
      </c>
    </row>
    <row r="131">
      <c r="A131" s="4" t="inlineStr">
        <is>
          <t>Operating segments | Products | Asia-Pacific</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661</v>
      </c>
      <c r="C133" s="5" t="n">
        <v>1238</v>
      </c>
      <c r="D133" s="5" t="n">
        <v>2019</v>
      </c>
      <c r="E133" s="5" t="n">
        <v>3471</v>
      </c>
    </row>
    <row r="134">
      <c r="A134" s="4" t="inlineStr">
        <is>
          <t>Operating segments | Products | Oil &amp; Ga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3</v>
      </c>
      <c r="C136" s="5" t="n">
        <v>35</v>
      </c>
      <c r="D136" s="5" t="n">
        <v>240</v>
      </c>
      <c r="E136" s="5" t="n">
        <v>87</v>
      </c>
    </row>
    <row r="137">
      <c r="A137" s="4" t="inlineStr">
        <is>
          <t>Operating segments | Products | Aerospace &amp; Defens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42</v>
      </c>
      <c r="C139" s="5" t="n">
        <v>47</v>
      </c>
      <c r="D139" s="5" t="n">
        <v>100</v>
      </c>
      <c r="E139" s="5" t="n">
        <v>275</v>
      </c>
    </row>
    <row r="140">
      <c r="A140" s="4" t="inlineStr">
        <is>
          <t>Operating segments | Products | Industrial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478</v>
      </c>
      <c r="C142" s="5" t="n">
        <v>310</v>
      </c>
      <c r="D142" s="5" t="n">
        <v>1478</v>
      </c>
      <c r="E142" s="5" t="n">
        <v>1336</v>
      </c>
    </row>
    <row r="143">
      <c r="A143" s="4" t="inlineStr">
        <is>
          <t>Operating segments | Products | Power Generation &amp; Transmission</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544</v>
      </c>
      <c r="C145" s="5" t="n">
        <v>696</v>
      </c>
      <c r="D145" s="5" t="n">
        <v>1569</v>
      </c>
      <c r="E145" s="5" t="n">
        <v>3189</v>
      </c>
    </row>
    <row r="146">
      <c r="A146" s="4" t="inlineStr">
        <is>
          <t>Operating segments | Products | Other Process Industri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79</v>
      </c>
      <c r="C148" s="5" t="n">
        <v>-5</v>
      </c>
      <c r="D148" s="5" t="n">
        <v>155</v>
      </c>
      <c r="E148" s="5" t="n">
        <v>73</v>
      </c>
    </row>
    <row r="149">
      <c r="A149" s="4" t="inlineStr">
        <is>
          <t>Operating segments | Products | Infrastructure, Research &amp; Engineering</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797</v>
      </c>
      <c r="C151" s="5" t="n">
        <v>1070</v>
      </c>
      <c r="D151" s="5" t="n">
        <v>1901</v>
      </c>
      <c r="E151" s="5" t="n">
        <v>2759</v>
      </c>
    </row>
    <row r="152">
      <c r="A152" s="4" t="inlineStr">
        <is>
          <t>Operating segments | Products | Petrochemical</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0</v>
      </c>
      <c r="C154" s="5" t="n">
        <v>0</v>
      </c>
      <c r="D154" s="5" t="n">
        <v>0</v>
      </c>
      <c r="E154" s="5" t="n">
        <v>0</v>
      </c>
    </row>
    <row r="155">
      <c r="A155" s="4" t="inlineStr">
        <is>
          <t>Operating segments | Products | Oth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333</v>
      </c>
      <c r="C157" s="5" t="n">
        <v>676</v>
      </c>
      <c r="D157" s="5" t="n">
        <v>4417</v>
      </c>
      <c r="E157" s="5" t="n">
        <v>2178</v>
      </c>
    </row>
    <row r="158">
      <c r="A158" s="4" t="inlineStr">
        <is>
          <t>Corp/Elim</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4089</v>
      </c>
      <c r="C160" s="5" t="n">
        <v>-3269</v>
      </c>
      <c r="D160" s="5" t="n">
        <v>-10511</v>
      </c>
      <c r="E160" s="5" t="n">
        <v>-8457</v>
      </c>
    </row>
    <row r="161">
      <c r="A161" s="4" t="inlineStr">
        <is>
          <t>Corp/Elim | United Stat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1457</v>
      </c>
      <c r="C163" s="5" t="n">
        <v>-849</v>
      </c>
      <c r="D163" s="5" t="n">
        <v>-3181</v>
      </c>
      <c r="E163" s="5" t="n">
        <v>-1718</v>
      </c>
    </row>
    <row r="164">
      <c r="A164" s="4" t="inlineStr">
        <is>
          <t>Corp/Elim | Other Americas</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577</v>
      </c>
      <c r="C166" s="5" t="n">
        <v>-1659</v>
      </c>
      <c r="D166" s="5" t="n">
        <v>-3602</v>
      </c>
      <c r="E166" s="5" t="n">
        <v>-3565</v>
      </c>
    </row>
    <row r="167">
      <c r="A167" s="4" t="inlineStr">
        <is>
          <t>Corp/Elim | Europe</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1655</v>
      </c>
      <c r="C169" s="5" t="n">
        <v>-701</v>
      </c>
      <c r="D169" s="5" t="n">
        <v>-3116</v>
      </c>
      <c r="E169" s="5" t="n">
        <v>-2693</v>
      </c>
    </row>
    <row r="170">
      <c r="A170" s="4" t="inlineStr">
        <is>
          <t>Corp/Elim | Asia-Pacific</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5" t="n">
        <v>-400</v>
      </c>
      <c r="C172" s="5" t="n">
        <v>-60</v>
      </c>
      <c r="D172" s="5" t="n">
        <v>-612</v>
      </c>
      <c r="E172" s="5" t="n">
        <v>-481</v>
      </c>
    </row>
    <row r="173">
      <c r="A173" s="4" t="inlineStr">
        <is>
          <t>Corp/Elim | Oil &amp; Ga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5" t="n">
        <v>0</v>
      </c>
      <c r="C175" s="5" t="n">
        <v>0</v>
      </c>
      <c r="D175" s="5" t="n">
        <v>0</v>
      </c>
      <c r="E175" s="5" t="n">
        <v>0</v>
      </c>
    </row>
    <row r="176">
      <c r="A176" s="4" t="inlineStr">
        <is>
          <t>Corp/Elim | Aerospace &amp; Defens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5" t="n">
        <v>0</v>
      </c>
      <c r="C178" s="5" t="n">
        <v>0</v>
      </c>
      <c r="D178" s="5" t="n">
        <v>0</v>
      </c>
      <c r="E178" s="5" t="n">
        <v>0</v>
      </c>
    </row>
    <row r="179">
      <c r="A179" s="4" t="inlineStr">
        <is>
          <t>Corp/Elim | Industrial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5" t="n">
        <v>0</v>
      </c>
      <c r="C181" s="5" t="n">
        <v>0</v>
      </c>
      <c r="D181" s="5" t="n">
        <v>0</v>
      </c>
      <c r="E181" s="5" t="n">
        <v>0</v>
      </c>
    </row>
    <row r="182">
      <c r="A182" s="4" t="inlineStr">
        <is>
          <t>Corp/Elim | Power Generation &amp; Transmission</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5" t="n">
        <v>0</v>
      </c>
      <c r="C184" s="5" t="n">
        <v>0</v>
      </c>
      <c r="D184" s="5" t="n">
        <v>0</v>
      </c>
      <c r="E184" s="5" t="n">
        <v>0</v>
      </c>
    </row>
    <row r="185">
      <c r="A185" s="4" t="inlineStr">
        <is>
          <t>Corp/Elim | Other Process Industri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5" t="n">
        <v>0</v>
      </c>
      <c r="C187" s="5" t="n">
        <v>0</v>
      </c>
      <c r="D187" s="5" t="n">
        <v>0</v>
      </c>
      <c r="E187" s="5" t="n">
        <v>0</v>
      </c>
    </row>
    <row r="188">
      <c r="A188" s="4" t="inlineStr">
        <is>
          <t>Corp/Elim | Infrastructure, Research &amp; Engineering</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5" t="n">
        <v>0</v>
      </c>
      <c r="C190" s="5" t="n">
        <v>0</v>
      </c>
      <c r="D190" s="5" t="n">
        <v>0</v>
      </c>
      <c r="E190" s="5" t="n">
        <v>0</v>
      </c>
    </row>
    <row r="191">
      <c r="A191" s="4" t="inlineStr">
        <is>
          <t>Corp/Elim | Petrochemical</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5" t="n">
        <v>0</v>
      </c>
      <c r="C193" s="5" t="n">
        <v>0</v>
      </c>
      <c r="D193" s="5" t="n">
        <v>0</v>
      </c>
      <c r="E193" s="5" t="n">
        <v>0</v>
      </c>
    </row>
    <row r="194">
      <c r="A194" s="4" t="inlineStr">
        <is>
          <t>Corp/Elim | Oth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6" t="n">
        <v>-4089</v>
      </c>
      <c r="C196" s="6" t="n">
        <v>-3269</v>
      </c>
      <c r="D196" s="6" t="n">
        <v>-10511</v>
      </c>
      <c r="E196" s="6" t="n">
        <v>-84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 Equity Incentive Plans (Details) - 2016 Plan - shares</t>
        </is>
      </c>
      <c r="B1" s="2" t="inlineStr">
        <is>
          <t>May 14, 2024</t>
        </is>
      </c>
      <c r="C1" s="2" t="inlineStr">
        <is>
          <t>Sep. 30, 2024</t>
        </is>
      </c>
    </row>
    <row r="2">
      <c r="A2" s="3" t="inlineStr">
        <is>
          <t>Share-based Compensation Arrangement by Share-based Payment Award [Line Items]</t>
        </is>
      </c>
      <c r="B2" s="4" t="inlineStr">
        <is>
          <t xml:space="preserve"> </t>
        </is>
      </c>
      <c r="C2" s="4" t="inlineStr">
        <is>
          <t xml:space="preserve"> </t>
        </is>
      </c>
    </row>
    <row r="3">
      <c r="A3" s="4" t="inlineStr">
        <is>
          <t>Increase in total number of shares authorized for issuance (in shares)</t>
        </is>
      </c>
      <c r="B3" s="5" t="n">
        <v>1300000</v>
      </c>
      <c r="C3" s="4" t="inlineStr">
        <is>
          <t xml:space="preserve"> </t>
        </is>
      </c>
    </row>
    <row r="4">
      <c r="A4" s="4" t="inlineStr">
        <is>
          <t>Total number of shares authorized for issuance (in shares)</t>
        </is>
      </c>
      <c r="B4" s="5" t="n">
        <v>6200000</v>
      </c>
      <c r="C4" s="4" t="inlineStr">
        <is>
          <t xml:space="preserve"> </t>
        </is>
      </c>
    </row>
    <row r="5">
      <c r="A5" s="4" t="inlineStr">
        <is>
          <t>Number of awards that may be granted (in shares)</t>
        </is>
      </c>
      <c r="B5" s="4" t="inlineStr">
        <is>
          <t xml:space="preserve"> </t>
        </is>
      </c>
      <c r="C5" s="5" t="n">
        <v>1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Based Compensation - Stock Options Narrative (Details) - $ / shares</t>
        </is>
      </c>
      <c r="C1" s="2" t="inlineStr">
        <is>
          <t>9 Months Ended</t>
        </is>
      </c>
    </row>
    <row r="2">
      <c r="B2" s="2" t="inlineStr">
        <is>
          <t>Oct. 11, 2023</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award granted (in shares)</t>
        </is>
      </c>
      <c r="B4" s="4" t="inlineStr">
        <is>
          <t xml:space="preserve"> </t>
        </is>
      </c>
      <c r="C4" s="5" t="n">
        <v>0</v>
      </c>
      <c r="D4" s="5" t="n">
        <v>0</v>
      </c>
    </row>
    <row r="5">
      <c r="A5" s="4" t="inlineStr">
        <is>
          <t>Weighted average grant date fair value of stock option award granted (in dollars per share)</t>
        </is>
      </c>
      <c r="B5" s="4" t="inlineStr">
        <is>
          <t xml:space="preserve"> </t>
        </is>
      </c>
      <c r="C5" s="6" t="n">
        <v>0</v>
      </c>
      <c r="D5" s="6" t="n">
        <v>0</v>
      </c>
    </row>
    <row r="6">
      <c r="A6" s="4" t="inlineStr">
        <is>
          <t>Stock Options | Interim President And CEO</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option award granted (in shares)</t>
        </is>
      </c>
      <c r="B8" s="5" t="n">
        <v>250000</v>
      </c>
      <c r="C8" s="4" t="inlineStr">
        <is>
          <t xml:space="preserve"> </t>
        </is>
      </c>
      <c r="D8" s="4" t="inlineStr">
        <is>
          <t xml:space="preserve"> </t>
        </is>
      </c>
    </row>
    <row r="9">
      <c r="A9" s="4" t="inlineStr">
        <is>
          <t>Weighted average grant date fair value of stock option award granted (in dollars per share)</t>
        </is>
      </c>
      <c r="B9" s="7" t="n">
        <v>5.36</v>
      </c>
      <c r="C9" s="4" t="inlineStr">
        <is>
          <t xml:space="preserve"> </t>
        </is>
      </c>
      <c r="D9" s="4" t="inlineStr">
        <is>
          <t xml:space="preserve"> </t>
        </is>
      </c>
    </row>
    <row r="10">
      <c r="A10" s="4" t="inlineStr">
        <is>
          <t>Expiration term of options</t>
        </is>
      </c>
      <c r="B10" s="4" t="inlineStr">
        <is>
          <t>10 years</t>
        </is>
      </c>
      <c r="C10" s="4" t="inlineStr">
        <is>
          <t xml:space="preserve"> </t>
        </is>
      </c>
      <c r="D10" s="4" t="inlineStr">
        <is>
          <t xml:space="preserve"> </t>
        </is>
      </c>
    </row>
    <row r="11">
      <c r="A11" s="4" t="inlineStr">
        <is>
          <t>Expiration term of options in the event grantee no longer serving</t>
        </is>
      </c>
      <c r="B11" s="4" t="inlineStr">
        <is>
          <t>1 year</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Based Compensation - Stock Options (Details) - $ / shares</t>
        </is>
      </c>
      <c r="B1" s="2" t="inlineStr">
        <is>
          <t>9 Months Ended</t>
        </is>
      </c>
    </row>
    <row r="2">
      <c r="B2" s="2" t="inlineStr">
        <is>
          <t>Sep. 30, 2024</t>
        </is>
      </c>
      <c r="C2" s="2" t="inlineStr">
        <is>
          <t>Sep. 30, 2023</t>
        </is>
      </c>
    </row>
    <row r="3">
      <c r="A3" s="3" t="inlineStr">
        <is>
          <t>Common Stock Options</t>
        </is>
      </c>
      <c r="B3" s="4" t="inlineStr">
        <is>
          <t xml:space="preserve"> </t>
        </is>
      </c>
      <c r="C3" s="4" t="inlineStr">
        <is>
          <t xml:space="preserve"> </t>
        </is>
      </c>
    </row>
    <row r="4">
      <c r="A4" s="4" t="inlineStr">
        <is>
          <t>Outstanding at beginning of period (in shares)</t>
        </is>
      </c>
      <c r="B4" s="5" t="n">
        <v>250000</v>
      </c>
      <c r="C4" s="5" t="n">
        <v>0</v>
      </c>
    </row>
    <row r="5">
      <c r="A5" s="4" t="inlineStr">
        <is>
          <t>Granted (in shares)</t>
        </is>
      </c>
      <c r="B5" s="5" t="n">
        <v>0</v>
      </c>
      <c r="C5" s="5" t="n">
        <v>0</v>
      </c>
    </row>
    <row r="6">
      <c r="A6" s="4" t="inlineStr">
        <is>
          <t>Exercised (in shares)</t>
        </is>
      </c>
      <c r="B6" s="5" t="n">
        <v>0</v>
      </c>
      <c r="C6" s="5" t="n">
        <v>0</v>
      </c>
    </row>
    <row r="7">
      <c r="A7" s="4" t="inlineStr">
        <is>
          <t>Expired or forfeited (in shares)</t>
        </is>
      </c>
      <c r="B7" s="5" t="n">
        <v>0</v>
      </c>
      <c r="C7" s="5" t="n">
        <v>0</v>
      </c>
    </row>
    <row r="8">
      <c r="A8" s="4" t="inlineStr">
        <is>
          <t>Outstanding at end of period (in shares)</t>
        </is>
      </c>
      <c r="B8" s="5" t="n">
        <v>250000</v>
      </c>
      <c r="C8" s="5" t="n">
        <v>0</v>
      </c>
    </row>
    <row r="9">
      <c r="A9" s="3" t="inlineStr">
        <is>
          <t>Weighted Average Exercise Price</t>
        </is>
      </c>
      <c r="B9" s="4" t="inlineStr">
        <is>
          <t xml:space="preserve"> </t>
        </is>
      </c>
      <c r="C9" s="4" t="inlineStr">
        <is>
          <t xml:space="preserve"> </t>
        </is>
      </c>
    </row>
    <row r="10">
      <c r="A10" s="4" t="inlineStr">
        <is>
          <t>Outstanding at beginning of period (in dollars per share)</t>
        </is>
      </c>
      <c r="B10" s="7" t="n">
        <v>5.36</v>
      </c>
      <c r="C10" s="6" t="n">
        <v>0</v>
      </c>
    </row>
    <row r="11">
      <c r="A11" s="4" t="inlineStr">
        <is>
          <t>Granted (in dollars per share)</t>
        </is>
      </c>
      <c r="B11" s="5" t="n">
        <v>0</v>
      </c>
      <c r="C11" s="5" t="n">
        <v>0</v>
      </c>
    </row>
    <row r="12">
      <c r="A12" s="4" t="inlineStr">
        <is>
          <t>Exercised (in dollars per share)</t>
        </is>
      </c>
      <c r="B12" s="5" t="n">
        <v>0</v>
      </c>
      <c r="C12" s="5" t="n">
        <v>0</v>
      </c>
    </row>
    <row r="13">
      <c r="A13" s="4" t="inlineStr">
        <is>
          <t>Expired or forfeited (in dollars per share)</t>
        </is>
      </c>
      <c r="B13" s="5" t="n">
        <v>0</v>
      </c>
      <c r="C13" s="5" t="n">
        <v>0</v>
      </c>
    </row>
    <row r="14">
      <c r="A14" s="4" t="inlineStr">
        <is>
          <t>Outstanding at end of period (in dollars per share)</t>
        </is>
      </c>
      <c r="B14" s="7" t="n">
        <v>5.36</v>
      </c>
      <c r="C1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Fully-vested Common Stock Issued to Non-employee Directors (Details) - Common Stock - Non-employee Directors - USD ($) shares in Thousands,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Awards issued (in shares)</t>
        </is>
      </c>
      <c r="B4" s="5" t="n">
        <v>60</v>
      </c>
      <c r="C4" s="5" t="n">
        <v>99</v>
      </c>
    </row>
    <row r="5">
      <c r="A5" s="4" t="inlineStr">
        <is>
          <t>Grant date fair value of awards issued</t>
        </is>
      </c>
      <c r="B5" s="6" t="n">
        <v>549</v>
      </c>
      <c r="C5" s="6" t="n">
        <v>5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Restricted Stock Unit Awards - Narrative (Details) - Restricted Stock Unit Award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hare-based compensation expense (benefit)</t>
        </is>
      </c>
      <c r="B4" s="10" t="n">
        <v>1.6</v>
      </c>
      <c r="C4" s="10" t="n">
        <v>0.7</v>
      </c>
      <c r="D4" s="10" t="n">
        <v>3.9</v>
      </c>
      <c r="E4" s="10" t="n">
        <v>2.5</v>
      </c>
    </row>
    <row r="5">
      <c r="A5" s="4" t="inlineStr">
        <is>
          <t>Unrecognized compensation cost, net of estimated forfeitures</t>
        </is>
      </c>
      <c r="B5" s="10" t="n">
        <v>8.9</v>
      </c>
      <c r="C5" s="4" t="inlineStr">
        <is>
          <t xml:space="preserve"> </t>
        </is>
      </c>
      <c r="D5" s="10" t="n">
        <v>8.9</v>
      </c>
      <c r="E5" s="4" t="inlineStr">
        <is>
          <t xml:space="preserve"> </t>
        </is>
      </c>
    </row>
    <row r="6">
      <c r="A6" s="4" t="inlineStr">
        <is>
          <t>Weighted-average period over which unrecognized compensation cost is expected to be recognized (years)</t>
        </is>
      </c>
      <c r="B6" s="4" t="inlineStr">
        <is>
          <t xml:space="preserve"> </t>
        </is>
      </c>
      <c r="C6" s="4" t="inlineStr">
        <is>
          <t xml:space="preserve"> </t>
        </is>
      </c>
      <c r="D6" s="4" t="inlineStr">
        <is>
          <t>2 years 4 months 24 days</t>
        </is>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Vesting Activity of Restricted Stock Unit Awards (Details) - Restricted Stock Unit Awards - USD ($) shares in Thousands,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vested (in shares)</t>
        </is>
      </c>
      <c r="B4" s="5" t="n">
        <v>461</v>
      </c>
      <c r="C4" s="5" t="n">
        <v>430</v>
      </c>
    </row>
    <row r="5">
      <c r="A5" s="4" t="inlineStr">
        <is>
          <t>Fair value of awards vested</t>
        </is>
      </c>
      <c r="B5" s="6" t="n">
        <v>4184</v>
      </c>
      <c r="C5" s="6" t="n">
        <v>26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wards - Activity (Details) - Restricted Stock Unit Awards - $ / shares shares in Thousands</t>
        </is>
      </c>
      <c r="B1" s="2" t="inlineStr">
        <is>
          <t>9 Months Ended</t>
        </is>
      </c>
    </row>
    <row r="2">
      <c r="B2" s="2" t="inlineStr">
        <is>
          <t>Sep. 30, 2024</t>
        </is>
      </c>
      <c r="C2" s="2" t="inlineStr">
        <is>
          <t>Sep. 30, 2023</t>
        </is>
      </c>
    </row>
    <row r="3">
      <c r="A3" s="3" t="inlineStr">
        <is>
          <t>Restricted Stock Units Awards (Units)</t>
        </is>
      </c>
      <c r="B3" s="4" t="inlineStr">
        <is>
          <t xml:space="preserve"> </t>
        </is>
      </c>
      <c r="C3" s="4" t="inlineStr">
        <is>
          <t xml:space="preserve"> </t>
        </is>
      </c>
    </row>
    <row r="4">
      <c r="A4" s="4" t="inlineStr">
        <is>
          <t>Outstanding at beginning of period (in shares)</t>
        </is>
      </c>
      <c r="B4" s="5" t="n">
        <v>1184</v>
      </c>
      <c r="C4" s="5" t="n">
        <v>1415</v>
      </c>
    </row>
    <row r="5">
      <c r="A5" s="4" t="inlineStr">
        <is>
          <t>Granted (in shares)</t>
        </is>
      </c>
      <c r="B5" s="5" t="n">
        <v>726</v>
      </c>
      <c r="C5" s="5" t="n">
        <v>591</v>
      </c>
    </row>
    <row r="6">
      <c r="A6" s="4" t="inlineStr">
        <is>
          <t>Vested (in shares)</t>
        </is>
      </c>
      <c r="B6" s="5" t="n">
        <v>-461</v>
      </c>
      <c r="C6" s="5" t="n">
        <v>-430</v>
      </c>
    </row>
    <row r="7">
      <c r="A7" s="4" t="inlineStr">
        <is>
          <t>Forfeited (in shares)</t>
        </is>
      </c>
      <c r="B7" s="5" t="n">
        <v>-179</v>
      </c>
      <c r="C7" s="5" t="n">
        <v>-120</v>
      </c>
    </row>
    <row r="8">
      <c r="A8" s="4" t="inlineStr">
        <is>
          <t>Outstanding at end of period (in shares)</t>
        </is>
      </c>
      <c r="B8" s="5" t="n">
        <v>1270</v>
      </c>
      <c r="C8" s="5" t="n">
        <v>1456</v>
      </c>
    </row>
    <row r="9">
      <c r="A9" s="3" t="inlineStr">
        <is>
          <t>Weighted Average Grant-Date Fair Value (in dollars per share)</t>
        </is>
      </c>
      <c r="B9" s="4" t="inlineStr">
        <is>
          <t xml:space="preserve"> </t>
        </is>
      </c>
      <c r="C9" s="4" t="inlineStr">
        <is>
          <t xml:space="preserve"> </t>
        </is>
      </c>
    </row>
    <row r="10">
      <c r="A10" s="4" t="inlineStr">
        <is>
          <t>Outstanding at the beginning of period (in dollars per share)</t>
        </is>
      </c>
      <c r="B10" s="7" t="n">
        <v>8.07</v>
      </c>
      <c r="C10" s="7" t="n">
        <v>7.96</v>
      </c>
    </row>
    <row r="11">
      <c r="A11" s="4" t="inlineStr">
        <is>
          <t>Granted (in dollars per share)</t>
        </is>
      </c>
      <c r="B11" s="11" t="n">
        <v>8.52</v>
      </c>
      <c r="C11" s="11" t="n">
        <v>8.369999999999999</v>
      </c>
    </row>
    <row r="12">
      <c r="A12" s="4" t="inlineStr">
        <is>
          <t>Vested (in dollars per share)</t>
        </is>
      </c>
      <c r="B12" s="11" t="n">
        <v>9.08</v>
      </c>
      <c r="C12" s="11" t="n">
        <v>6.14</v>
      </c>
    </row>
    <row r="13">
      <c r="A13" s="4" t="inlineStr">
        <is>
          <t>Forfeited (in dollars per share)</t>
        </is>
      </c>
      <c r="B13" s="11" t="n">
        <v>8.390000000000001</v>
      </c>
      <c r="C13" s="11" t="n">
        <v>7.96</v>
      </c>
    </row>
    <row r="14">
      <c r="A14" s="4" t="inlineStr">
        <is>
          <t>Outstanding at end of period (in dollars per share)</t>
        </is>
      </c>
      <c r="B14" s="7" t="n">
        <v>8.390000000000001</v>
      </c>
      <c r="C14" s="7" t="n">
        <v>7.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 width="21" customWidth="1" min="6" max="6"/>
    <col width="21" customWidth="1" min="7" max="7"/>
  </cols>
  <sheetData>
    <row r="1">
      <c r="A1" s="1" t="inlineStr">
        <is>
          <t>Share-Based Compensation - Performance Restricted Stock Units - Narrative (Details) - PRSUs $ in Millions</t>
        </is>
      </c>
      <c r="B1" s="2" t="inlineStr">
        <is>
          <t>3 Months Ended</t>
        </is>
      </c>
      <c r="D1" s="2" t="inlineStr">
        <is>
          <t>9 Months Ended</t>
        </is>
      </c>
    </row>
    <row r="2">
      <c r="B2" s="2" t="inlineStr">
        <is>
          <t>Sep. 30, 2024 USD ($) shares</t>
        </is>
      </c>
      <c r="C2" s="2" t="inlineStr">
        <is>
          <t>Sep. 30, 2023 USD ($) shares</t>
        </is>
      </c>
      <c r="D2" s="2" t="inlineStr">
        <is>
          <t>Sep. 30, 2024 USD ($) metric shares</t>
        </is>
      </c>
      <c r="E2" s="2" t="inlineStr">
        <is>
          <t>Sep. 30, 2023 USD ($) shares</t>
        </is>
      </c>
      <c r="F2" s="2" t="inlineStr">
        <is>
          <t>Dec. 31, 2023 shares</t>
        </is>
      </c>
      <c r="G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nits increased (decreased) during the period (in shares) | shares</t>
        </is>
      </c>
      <c r="B4" s="4" t="inlineStr">
        <is>
          <t xml:space="preserve"> </t>
        </is>
      </c>
      <c r="C4" s="4" t="inlineStr">
        <is>
          <t xml:space="preserve"> </t>
        </is>
      </c>
      <c r="D4" s="5" t="n">
        <v>-187000</v>
      </c>
      <c r="E4" s="4" t="inlineStr">
        <is>
          <t xml:space="preserve"> </t>
        </is>
      </c>
      <c r="F4" s="4" t="inlineStr">
        <is>
          <t xml:space="preserve"> </t>
        </is>
      </c>
      <c r="G4" s="4" t="inlineStr">
        <is>
          <t xml:space="preserve"> </t>
        </is>
      </c>
    </row>
    <row r="5">
      <c r="A5" s="4" t="inlineStr">
        <is>
          <t>Recognized share-based compensation expense (benefit) | $</t>
        </is>
      </c>
      <c r="B5" s="6" t="n">
        <v>0</v>
      </c>
      <c r="C5" s="10" t="n">
        <v>0.1</v>
      </c>
      <c r="D5" s="10" t="n">
        <v>0.3</v>
      </c>
      <c r="E5" s="10" t="n">
        <v>0.6</v>
      </c>
      <c r="F5" s="4" t="inlineStr">
        <is>
          <t xml:space="preserve"> </t>
        </is>
      </c>
      <c r="G5" s="4" t="inlineStr">
        <is>
          <t xml:space="preserve"> </t>
        </is>
      </c>
    </row>
    <row r="6">
      <c r="A6" s="4" t="inlineStr">
        <is>
          <t>Unrecognized compensation cost | $</t>
        </is>
      </c>
      <c r="B6" s="10" t="n">
        <v>0.9</v>
      </c>
      <c r="C6" s="4" t="inlineStr">
        <is>
          <t xml:space="preserve"> </t>
        </is>
      </c>
      <c r="D6" s="10" t="n">
        <v>0.9</v>
      </c>
      <c r="E6" s="4" t="inlineStr">
        <is>
          <t xml:space="preserve"> </t>
        </is>
      </c>
      <c r="F6" s="4" t="inlineStr">
        <is>
          <t xml:space="preserve"> </t>
        </is>
      </c>
      <c r="G6" s="4" t="inlineStr">
        <is>
          <t xml:space="preserve"> </t>
        </is>
      </c>
    </row>
    <row r="7">
      <c r="A7" s="4" t="inlineStr">
        <is>
          <t>Nonvested shares outstanding (in shares) | shares</t>
        </is>
      </c>
      <c r="B7" s="5" t="n">
        <v>168000</v>
      </c>
      <c r="C7" s="5" t="n">
        <v>100000</v>
      </c>
      <c r="D7" s="5" t="n">
        <v>168000</v>
      </c>
      <c r="E7" s="5" t="n">
        <v>100000</v>
      </c>
      <c r="F7" s="5" t="n">
        <v>60000</v>
      </c>
      <c r="G7" s="5" t="n">
        <v>280000</v>
      </c>
    </row>
    <row r="8">
      <c r="A8" s="4" t="inlineStr">
        <is>
          <t>Weighted-average period over which unrecognized compensation cost is expected to be recognized (years)</t>
        </is>
      </c>
      <c r="B8" s="4" t="inlineStr">
        <is>
          <t xml:space="preserve"> </t>
        </is>
      </c>
      <c r="C8" s="4" t="inlineStr">
        <is>
          <t xml:space="preserve"> </t>
        </is>
      </c>
      <c r="D8" s="4" t="inlineStr">
        <is>
          <t>2 years 4 months 24 days</t>
        </is>
      </c>
      <c r="E8" s="4" t="inlineStr">
        <is>
          <t xml:space="preserve"> </t>
        </is>
      </c>
      <c r="F8" s="4" t="inlineStr">
        <is>
          <t xml:space="preserve"> </t>
        </is>
      </c>
      <c r="G8" s="4" t="inlineStr">
        <is>
          <t xml:space="preserve"> </t>
        </is>
      </c>
    </row>
    <row r="9">
      <c r="A9" s="4" t="inlineStr">
        <is>
          <t>Executive and Senior Offic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period (years)</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row>
    <row r="13">
      <c r="A13" s="4" t="inlineStr">
        <is>
          <t>Requisite service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Executive and Senior Officers | Anniversary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centage (ratably on each of the first four anniversary date)</t>
        </is>
      </c>
      <c r="B16" s="4" t="inlineStr">
        <is>
          <t xml:space="preserve"> </t>
        </is>
      </c>
      <c r="C16" s="4" t="inlineStr">
        <is>
          <t xml:space="preserve"> </t>
        </is>
      </c>
      <c r="D16" s="8" t="n">
        <v>0.25</v>
      </c>
      <c r="E16" s="4" t="inlineStr">
        <is>
          <t xml:space="preserve"> </t>
        </is>
      </c>
      <c r="F16" s="4" t="inlineStr">
        <is>
          <t xml:space="preserve"> </t>
        </is>
      </c>
      <c r="G16" s="4" t="inlineStr">
        <is>
          <t xml:space="preserve"> </t>
        </is>
      </c>
    </row>
    <row r="17">
      <c r="A17" s="4" t="inlineStr">
        <is>
          <t>Executive and Senior Officers | Anniversary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centage (ratably on each of the first four anniversary date)</t>
        </is>
      </c>
      <c r="B19" s="4" t="inlineStr">
        <is>
          <t xml:space="preserve"> </t>
        </is>
      </c>
      <c r="C19" s="4" t="inlineStr">
        <is>
          <t xml:space="preserve"> </t>
        </is>
      </c>
      <c r="D19" s="8" t="n">
        <v>0.25</v>
      </c>
      <c r="E19" s="4" t="inlineStr">
        <is>
          <t xml:space="preserve"> </t>
        </is>
      </c>
      <c r="F19" s="4" t="inlineStr">
        <is>
          <t xml:space="preserve"> </t>
        </is>
      </c>
      <c r="G19" s="4" t="inlineStr">
        <is>
          <t xml:space="preserve"> </t>
        </is>
      </c>
    </row>
    <row r="20">
      <c r="A20" s="4" t="inlineStr">
        <is>
          <t>Executive and Senior Officers | Anniversary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centage (ratably on each of the first four anniversary date)</t>
        </is>
      </c>
      <c r="B22" s="4" t="inlineStr">
        <is>
          <t xml:space="preserve"> </t>
        </is>
      </c>
      <c r="C22" s="4" t="inlineStr">
        <is>
          <t xml:space="preserve"> </t>
        </is>
      </c>
      <c r="D22" s="8" t="n">
        <v>0.25</v>
      </c>
      <c r="E22" s="4" t="inlineStr">
        <is>
          <t xml:space="preserve"> </t>
        </is>
      </c>
      <c r="F22" s="4" t="inlineStr">
        <is>
          <t xml:space="preserve"> </t>
        </is>
      </c>
      <c r="G22" s="4" t="inlineStr">
        <is>
          <t xml:space="preserve"> </t>
        </is>
      </c>
    </row>
    <row r="23">
      <c r="A23" s="4" t="inlineStr">
        <is>
          <t>Executive and Senior Officers | Anniversary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centage (ratably on each of the first four anniversary date)</t>
        </is>
      </c>
      <c r="B25" s="4" t="inlineStr">
        <is>
          <t xml:space="preserve"> </t>
        </is>
      </c>
      <c r="C25" s="4" t="inlineStr">
        <is>
          <t xml:space="preserve"> </t>
        </is>
      </c>
      <c r="D25" s="8" t="n">
        <v>0.25</v>
      </c>
      <c r="E25" s="4" t="inlineStr">
        <is>
          <t xml:space="preserve"> </t>
        </is>
      </c>
      <c r="F25" s="4" t="inlineStr">
        <is>
          <t xml:space="preserve"> </t>
        </is>
      </c>
      <c r="G25" s="4" t="inlineStr">
        <is>
          <t xml:space="preserve"> </t>
        </is>
      </c>
    </row>
    <row r="26">
      <c r="A26" s="4" t="inlineStr">
        <is>
          <t>Executive and Senior Officer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rget award percentage</t>
        </is>
      </c>
      <c r="B28" s="8" t="n">
        <v>0</v>
      </c>
      <c r="C28" s="4" t="inlineStr">
        <is>
          <t xml:space="preserve"> </t>
        </is>
      </c>
      <c r="D28" s="8" t="n">
        <v>0</v>
      </c>
      <c r="E28" s="4" t="inlineStr">
        <is>
          <t xml:space="preserve"> </t>
        </is>
      </c>
      <c r="F28" s="4" t="inlineStr">
        <is>
          <t xml:space="preserve"> </t>
        </is>
      </c>
      <c r="G28" s="4" t="inlineStr">
        <is>
          <t xml:space="preserve"> </t>
        </is>
      </c>
    </row>
    <row r="29">
      <c r="A29" s="4" t="inlineStr">
        <is>
          <t>Executive and Senior Office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rget award percentage</t>
        </is>
      </c>
      <c r="B31" s="8" t="n">
        <v>2</v>
      </c>
      <c r="C31" s="4" t="inlineStr">
        <is>
          <t xml:space="preserve"> </t>
        </is>
      </c>
      <c r="D31" s="8" t="n">
        <v>2</v>
      </c>
      <c r="E31" s="4" t="inlineStr">
        <is>
          <t xml:space="preserve"> </t>
        </is>
      </c>
      <c r="F31" s="4" t="inlineStr">
        <is>
          <t xml:space="preserve"> </t>
        </is>
      </c>
      <c r="G31" s="4" t="inlineStr">
        <is>
          <t xml:space="preserve"> </t>
        </is>
      </c>
    </row>
    <row r="32">
      <c r="A32" s="4" t="inlineStr">
        <is>
          <t>Executive Offic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erformance award metrics | metric</t>
        </is>
      </c>
      <c r="B34" s="4" t="inlineStr">
        <is>
          <t xml:space="preserve"> </t>
        </is>
      </c>
      <c r="C34" s="4" t="inlineStr">
        <is>
          <t xml:space="preserve"> </t>
        </is>
      </c>
      <c r="D34" s="5" t="n">
        <v>3</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16</v>
      </c>
      <c r="C4" s="6" t="n">
        <v>-10338</v>
      </c>
      <c r="D4" s="6" t="n">
        <v>13793</v>
      </c>
      <c r="E4" s="6" t="n">
        <v>-1494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61</v>
      </c>
      <c r="C6" s="5" t="n">
        <v>-5428</v>
      </c>
      <c r="D6" s="5" t="n">
        <v>-1684</v>
      </c>
      <c r="E6" s="5" t="n">
        <v>-1073</v>
      </c>
    </row>
    <row r="7">
      <c r="A7" s="4" t="inlineStr">
        <is>
          <t>Comprehensive Income (loss)</t>
        </is>
      </c>
      <c r="B7" s="5" t="n">
        <v>10577</v>
      </c>
      <c r="C7" s="5" t="n">
        <v>-15766</v>
      </c>
      <c r="D7" s="5" t="n">
        <v>12109</v>
      </c>
      <c r="E7" s="5" t="n">
        <v>-16013</v>
      </c>
    </row>
    <row r="8">
      <c r="A8" s="4" t="inlineStr">
        <is>
          <t>Less: net income (loss) attributable to noncontrolling interest</t>
        </is>
      </c>
      <c r="B8" s="5" t="n">
        <v>15</v>
      </c>
      <c r="C8" s="5" t="n">
        <v>-40</v>
      </c>
      <c r="D8" s="5" t="n">
        <v>28</v>
      </c>
      <c r="E8" s="5" t="n">
        <v>7</v>
      </c>
    </row>
    <row r="9">
      <c r="A9" s="4" t="inlineStr">
        <is>
          <t>Comprehensive Income (loss) attributable to Mistras Group, Inc</t>
        </is>
      </c>
      <c r="B9" s="6" t="n">
        <v>10562</v>
      </c>
      <c r="C9" s="6" t="n">
        <v>-15726</v>
      </c>
      <c r="D9" s="6" t="n">
        <v>12081</v>
      </c>
      <c r="E9" s="6" t="n">
        <v>-160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erformance Restricted Stock Units - Activity (Details) - PRSUs - $ / shares shares in Thousands</t>
        </is>
      </c>
      <c r="B1" s="2" t="inlineStr">
        <is>
          <t>9 Months Ended</t>
        </is>
      </c>
    </row>
    <row r="2">
      <c r="B2" s="2" t="inlineStr">
        <is>
          <t>Sep. 30, 2024</t>
        </is>
      </c>
      <c r="C2" s="2" t="inlineStr">
        <is>
          <t>Sep. 30, 2023</t>
        </is>
      </c>
    </row>
    <row r="3">
      <c r="A3" s="3" t="inlineStr">
        <is>
          <t>Performance Restricted Stock (Units)</t>
        </is>
      </c>
      <c r="B3" s="4" t="inlineStr">
        <is>
          <t xml:space="preserve"> </t>
        </is>
      </c>
      <c r="C3" s="4" t="inlineStr">
        <is>
          <t xml:space="preserve"> </t>
        </is>
      </c>
    </row>
    <row r="4">
      <c r="A4" s="4" t="inlineStr">
        <is>
          <t>Outstanding at beginning of period (in shares)</t>
        </is>
      </c>
      <c r="B4" s="5" t="n">
        <v>60</v>
      </c>
      <c r="C4" s="5" t="n">
        <v>280</v>
      </c>
    </row>
    <row r="5">
      <c r="A5" s="4" t="inlineStr">
        <is>
          <t>Granted (in shares)</t>
        </is>
      </c>
      <c r="B5" s="5" t="n">
        <v>295</v>
      </c>
      <c r="C5" s="5" t="n">
        <v>282</v>
      </c>
    </row>
    <row r="6">
      <c r="A6" s="4" t="inlineStr">
        <is>
          <t>Performance condition adjustments (in shares)</t>
        </is>
      </c>
      <c r="B6" s="5" t="n">
        <v>-187</v>
      </c>
      <c r="C6" s="5" t="n">
        <v>-314</v>
      </c>
    </row>
    <row r="7">
      <c r="A7" s="4" t="inlineStr">
        <is>
          <t>Vested (in shares)</t>
        </is>
      </c>
      <c r="B7" s="5" t="n">
        <v>0</v>
      </c>
      <c r="C7" s="5" t="n">
        <v>-64</v>
      </c>
    </row>
    <row r="8">
      <c r="A8" s="4" t="inlineStr">
        <is>
          <t>Forfeited (in shares)</t>
        </is>
      </c>
      <c r="B8" s="5" t="n">
        <v>0</v>
      </c>
      <c r="C8" s="5" t="n">
        <v>-84</v>
      </c>
    </row>
    <row r="9">
      <c r="A9" s="4" t="inlineStr">
        <is>
          <t>Outstanding at end of period (in shares)</t>
        </is>
      </c>
      <c r="B9" s="5" t="n">
        <v>168</v>
      </c>
      <c r="C9" s="5" t="n">
        <v>100</v>
      </c>
    </row>
    <row r="10">
      <c r="A10" s="3" t="inlineStr">
        <is>
          <t>Weighted Average Grant-Date Fair Value (in dollars per share)</t>
        </is>
      </c>
      <c r="B10" s="4" t="inlineStr">
        <is>
          <t xml:space="preserve"> </t>
        </is>
      </c>
      <c r="C10" s="4" t="inlineStr">
        <is>
          <t xml:space="preserve"> </t>
        </is>
      </c>
    </row>
    <row r="11">
      <c r="A11" s="4" t="inlineStr">
        <is>
          <t>Outstanding at the beginning of period (in dollars per share)</t>
        </is>
      </c>
      <c r="B11" s="7" t="n">
        <v>9.33</v>
      </c>
      <c r="C11" s="7" t="n">
        <v>9.960000000000001</v>
      </c>
    </row>
    <row r="12">
      <c r="A12" s="4" t="inlineStr">
        <is>
          <t>Granted (in dollars per share)</t>
        </is>
      </c>
      <c r="B12" s="11" t="n">
        <v>8.76</v>
      </c>
      <c r="C12" s="11" t="n">
        <v>8.5</v>
      </c>
    </row>
    <row r="13">
      <c r="A13" s="4" t="inlineStr">
        <is>
          <t>Performance condition adjustments (in dollars per share)</t>
        </is>
      </c>
      <c r="B13" s="11" t="n">
        <v>8.76</v>
      </c>
      <c r="C13" s="11" t="n">
        <v>8.34</v>
      </c>
    </row>
    <row r="14">
      <c r="A14" s="4" t="inlineStr">
        <is>
          <t>Vested (in dollars per share)</t>
        </is>
      </c>
      <c r="B14" s="5" t="n">
        <v>0</v>
      </c>
      <c r="C14" s="11" t="n">
        <v>5.58</v>
      </c>
    </row>
    <row r="15">
      <c r="A15" s="4" t="inlineStr">
        <is>
          <t>Forfeited (in dollars per share)</t>
        </is>
      </c>
      <c r="B15" s="5" t="n">
        <v>0</v>
      </c>
      <c r="C15" s="11" t="n">
        <v>6.95</v>
      </c>
    </row>
    <row r="16">
      <c r="A16" s="4" t="inlineStr">
        <is>
          <t>Outstanding at end of period (in dollars per share)</t>
        </is>
      </c>
      <c r="B16" s="7" t="n">
        <v>9.18</v>
      </c>
      <c r="C16" s="7" t="n">
        <v>9.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Mistras Group, Inc.</t>
        </is>
      </c>
      <c r="B4" s="6" t="n">
        <v>6401</v>
      </c>
      <c r="C4" s="6" t="n">
        <v>-10298</v>
      </c>
      <c r="D4" s="6" t="n">
        <v>13765</v>
      </c>
      <c r="E4" s="6" t="n">
        <v>-1494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31002000</v>
      </c>
      <c r="C6" s="5" t="n">
        <v>30402000</v>
      </c>
      <c r="D6" s="5" t="n">
        <v>30895000</v>
      </c>
      <c r="E6" s="5" t="n">
        <v>30277000</v>
      </c>
    </row>
    <row r="7">
      <c r="A7" s="4" t="inlineStr">
        <is>
          <t>Basic earnings (loss) per share (in dollars per share)</t>
        </is>
      </c>
      <c r="B7" s="7" t="n">
        <v>0.21</v>
      </c>
      <c r="C7" s="7" t="n">
        <v>-0.34</v>
      </c>
      <c r="D7" s="7" t="n">
        <v>0.45</v>
      </c>
      <c r="E7" s="7" t="n">
        <v>-0.49</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 attributable to Mistras Group, Inc.</t>
        </is>
      </c>
      <c r="B9" s="6" t="n">
        <v>6401</v>
      </c>
      <c r="C9" s="6" t="n">
        <v>-10298</v>
      </c>
      <c r="D9" s="6" t="n">
        <v>13765</v>
      </c>
      <c r="E9" s="6" t="n">
        <v>-14947</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basic (in shares)</t>
        </is>
      </c>
      <c r="B11" s="5" t="n">
        <v>31002000</v>
      </c>
      <c r="C11" s="5" t="n">
        <v>30402000</v>
      </c>
      <c r="D11" s="5" t="n">
        <v>30895000</v>
      </c>
      <c r="E11" s="5" t="n">
        <v>30277000</v>
      </c>
    </row>
    <row r="12">
      <c r="A12" s="4" t="inlineStr">
        <is>
          <t>Dilutive effect of stock options outstanding (in shares)</t>
        </is>
      </c>
      <c r="B12" s="5" t="n">
        <v>120000</v>
      </c>
      <c r="C12" s="5" t="n">
        <v>0</v>
      </c>
      <c r="D12" s="5" t="n">
        <v>103000</v>
      </c>
      <c r="E12" s="5" t="n">
        <v>0</v>
      </c>
    </row>
    <row r="13">
      <c r="A13" s="4" t="inlineStr">
        <is>
          <t>Dilutive effect of restricted stock units outstanding (in shares)</t>
        </is>
      </c>
      <c r="B13" s="5" t="n">
        <v>538000</v>
      </c>
      <c r="C13" s="5" t="n">
        <v>0</v>
      </c>
      <c r="D13" s="5" t="n">
        <v>515000</v>
      </c>
      <c r="E13" s="5" t="n">
        <v>0</v>
      </c>
    </row>
    <row r="14">
      <c r="A14" s="4" t="inlineStr">
        <is>
          <t>Weighted average common shares outstanding, diluted (in shares)</t>
        </is>
      </c>
      <c r="B14" s="5" t="n">
        <v>31660000</v>
      </c>
      <c r="C14" s="5" t="n">
        <v>30402000</v>
      </c>
      <c r="D14" s="5" t="n">
        <v>31513000</v>
      </c>
      <c r="E14" s="5" t="n">
        <v>30277000</v>
      </c>
    </row>
    <row r="15">
      <c r="A15" s="4" t="inlineStr">
        <is>
          <t>Diluted earnings (loss) per share (in dollars per share)</t>
        </is>
      </c>
      <c r="B15" s="7" t="n">
        <v>0.2</v>
      </c>
      <c r="C15" s="7" t="n">
        <v>-0.34</v>
      </c>
      <c r="D15" s="7" t="n">
        <v>0.44</v>
      </c>
      <c r="E15" s="7" t="n">
        <v>-0.49</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Potentially dilutive shares excluded from computation of diluted EPS due to net loss for the period (in shares)</t>
        </is>
      </c>
      <c r="B18" s="4" t="inlineStr">
        <is>
          <t xml:space="preserve"> </t>
        </is>
      </c>
      <c r="C18" s="4" t="inlineStr">
        <is>
          <t xml:space="preserve"> </t>
        </is>
      </c>
      <c r="D18" s="5" t="n">
        <v>1508255</v>
      </c>
      <c r="E18" s="5" t="n">
        <v>9262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Due diligence, professional fees and other transaction costs</t>
        </is>
      </c>
      <c r="B4" s="6" t="n">
        <v>0</v>
      </c>
      <c r="C4" s="6" t="n">
        <v>0</v>
      </c>
      <c r="D4" s="6" t="n">
        <v>1</v>
      </c>
      <c r="E4" s="6" t="n">
        <v>5</v>
      </c>
    </row>
    <row r="5">
      <c r="A5" s="4" t="inlineStr">
        <is>
          <t>Adjustments to fair value of contingent consideration liabilities</t>
        </is>
      </c>
      <c r="B5" s="5" t="n">
        <v>0</v>
      </c>
      <c r="C5" s="5" t="n">
        <v>0</v>
      </c>
      <c r="D5" s="5" t="n">
        <v>0</v>
      </c>
      <c r="E5" s="5" t="n">
        <v>0</v>
      </c>
    </row>
    <row r="6">
      <c r="A6" s="4" t="inlineStr">
        <is>
          <t>Acquisition-related expense, net</t>
        </is>
      </c>
      <c r="B6" s="6" t="n">
        <v>0</v>
      </c>
      <c r="C6" s="6" t="n">
        <v>0</v>
      </c>
      <c r="D6" s="6" t="n">
        <v>1</v>
      </c>
      <c r="E6" s="6"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6" t="n">
        <v>146410</v>
      </c>
      <c r="C3" s="6" t="n">
        <v>134495</v>
      </c>
    </row>
    <row r="4">
      <c r="A4" s="4" t="inlineStr">
        <is>
          <t>Allowance for credit losses</t>
        </is>
      </c>
      <c r="B4" s="5" t="n">
        <v>-2306</v>
      </c>
      <c r="C4" s="5" t="n">
        <v>-1648</v>
      </c>
    </row>
    <row r="5">
      <c r="A5" s="4" t="inlineStr">
        <is>
          <t>Accounts receivable, net</t>
        </is>
      </c>
      <c r="B5" s="6" t="n">
        <v>144104</v>
      </c>
      <c r="C5" s="6" t="n">
        <v>132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Unbilled revenues accrued</t>
        </is>
      </c>
      <c r="B3" s="10" t="n">
        <v>30.3</v>
      </c>
      <c r="C3" s="10" t="n">
        <v>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302</v>
      </c>
      <c r="C3" s="6" t="n">
        <v>6099</v>
      </c>
    </row>
    <row r="4">
      <c r="A4" s="4" t="inlineStr">
        <is>
          <t>Work in progress</t>
        </is>
      </c>
      <c r="B4" s="5" t="n">
        <v>1106</v>
      </c>
      <c r="C4" s="5" t="n">
        <v>839</v>
      </c>
    </row>
    <row r="5">
      <c r="A5" s="4" t="inlineStr">
        <is>
          <t>Finished goods</t>
        </is>
      </c>
      <c r="B5" s="5" t="n">
        <v>5158</v>
      </c>
      <c r="C5" s="5" t="n">
        <v>5740</v>
      </c>
    </row>
    <row r="6">
      <c r="A6" s="4" t="inlineStr">
        <is>
          <t>Consumable supplies</t>
        </is>
      </c>
      <c r="B6" s="5" t="n">
        <v>2944</v>
      </c>
      <c r="C6" s="5" t="n">
        <v>2605</v>
      </c>
    </row>
    <row r="7">
      <c r="A7" s="4" t="inlineStr">
        <is>
          <t>Inventories</t>
        </is>
      </c>
      <c r="B7" s="6" t="n">
        <v>14510</v>
      </c>
      <c r="C7" s="6" t="n">
        <v>15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 gross</t>
        </is>
      </c>
      <c r="B3" s="6" t="n">
        <v>325110</v>
      </c>
      <c r="C3" s="6" t="n">
        <v>319756</v>
      </c>
    </row>
    <row r="4">
      <c r="A4" s="4" t="inlineStr">
        <is>
          <t>Accumulated depreciation and amortization</t>
        </is>
      </c>
      <c r="B4" s="5" t="n">
        <v>-245258</v>
      </c>
      <c r="C4" s="5" t="n">
        <v>-238784</v>
      </c>
    </row>
    <row r="5">
      <c r="A5" s="4" t="inlineStr">
        <is>
          <t>Property, plant and equipment, net</t>
        </is>
      </c>
      <c r="B5" s="5" t="n">
        <v>79852</v>
      </c>
      <c r="C5" s="5" t="n">
        <v>80972</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2455</v>
      </c>
      <c r="C8" s="5" t="n">
        <v>2453</v>
      </c>
    </row>
    <row r="9">
      <c r="A9" s="4" t="inlineStr">
        <is>
          <t>Buildings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6" t="n">
        <v>26419</v>
      </c>
      <c r="C11" s="5" t="n">
        <v>26663</v>
      </c>
    </row>
    <row r="12">
      <c r="A12" s="4" t="inlineStr">
        <is>
          <t>Buildings and improvements | Minimum</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Useful Life (Years)</t>
        </is>
      </c>
      <c r="B14" s="4" t="inlineStr">
        <is>
          <t>30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Useful Life (Years)</t>
        </is>
      </c>
      <c r="B17" s="4" t="inlineStr">
        <is>
          <t>40 years</t>
        </is>
      </c>
      <c r="C17" s="4" t="inlineStr">
        <is>
          <t xml:space="preserve"> </t>
        </is>
      </c>
    </row>
    <row r="18">
      <c r="A18" s="4" t="inlineStr">
        <is>
          <t>Office furniture and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6" t="n">
        <v>17512</v>
      </c>
      <c r="C20" s="5" t="n">
        <v>21334</v>
      </c>
    </row>
    <row r="21">
      <c r="A21" s="4" t="inlineStr">
        <is>
          <t>Office furniture and equipment | Minimum</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Useful Life (Years)</t>
        </is>
      </c>
      <c r="B23" s="4" t="inlineStr">
        <is>
          <t>5 years</t>
        </is>
      </c>
      <c r="C23" s="4" t="inlineStr">
        <is>
          <t xml:space="preserve"> </t>
        </is>
      </c>
    </row>
    <row r="24">
      <c r="A24" s="4" t="inlineStr">
        <is>
          <t>Office furniture and equipment | Maximum</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Useful Life (Years)</t>
        </is>
      </c>
      <c r="B26" s="4" t="inlineStr">
        <is>
          <t>8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Property, plant and equipment, gross</t>
        </is>
      </c>
      <c r="B29" s="6" t="n">
        <v>278724</v>
      </c>
      <c r="C29" s="6" t="n">
        <v>269306</v>
      </c>
    </row>
    <row r="30">
      <c r="A30" s="4" t="inlineStr">
        <is>
          <t>Machinery and equipment | Minimum</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Useful Life (Years)</t>
        </is>
      </c>
      <c r="B32" s="4" t="inlineStr">
        <is>
          <t>5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Useful Life (Years)</t>
        </is>
      </c>
      <c r="B35" s="4" t="inlineStr">
        <is>
          <t>7 years</t>
        </is>
      </c>
      <c r="C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6.1</v>
      </c>
      <c r="C4" s="10" t="n">
        <v>6.6</v>
      </c>
      <c r="D4" s="10" t="n">
        <v>18.9</v>
      </c>
      <c r="E4" s="6" t="n">
        <v>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Goodwill - Changes in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87354</v>
      </c>
    </row>
    <row r="5">
      <c r="A5" s="4" t="inlineStr">
        <is>
          <t>Foreign currency translation</t>
        </is>
      </c>
      <c r="B5" s="5" t="n">
        <v>-1482</v>
      </c>
    </row>
    <row r="6">
      <c r="A6" s="4" t="inlineStr">
        <is>
          <t>Ending balance</t>
        </is>
      </c>
      <c r="B6" s="5" t="n">
        <v>185872</v>
      </c>
    </row>
    <row r="7">
      <c r="A7" s="4" t="inlineStr">
        <is>
          <t>North America</t>
        </is>
      </c>
      <c r="B7" s="4" t="inlineStr">
        <is>
          <t xml:space="preserve"> </t>
        </is>
      </c>
    </row>
    <row r="8">
      <c r="A8" s="3" t="inlineStr">
        <is>
          <t>Goodwill [Roll Forward]</t>
        </is>
      </c>
      <c r="B8" s="4" t="inlineStr">
        <is>
          <t xml:space="preserve"> </t>
        </is>
      </c>
    </row>
    <row r="9">
      <c r="A9" s="4" t="inlineStr">
        <is>
          <t>Beginning balance</t>
        </is>
      </c>
      <c r="B9" s="5" t="n">
        <v>187354</v>
      </c>
    </row>
    <row r="10">
      <c r="A10" s="4" t="inlineStr">
        <is>
          <t>Foreign currency translation</t>
        </is>
      </c>
      <c r="B10" s="5" t="n">
        <v>-1482</v>
      </c>
    </row>
    <row r="11">
      <c r="A11" s="4" t="inlineStr">
        <is>
          <t>Ending balance</t>
        </is>
      </c>
      <c r="B11" s="5" t="n">
        <v>185872</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0</v>
      </c>
    </row>
    <row r="15">
      <c r="A15" s="4" t="inlineStr">
        <is>
          <t>Foreign currency translation</t>
        </is>
      </c>
      <c r="B15" s="5" t="n">
        <v>0</v>
      </c>
    </row>
    <row r="16">
      <c r="A16" s="4" t="inlineStr">
        <is>
          <t>Ending balance</t>
        </is>
      </c>
      <c r="B16" s="5" t="n">
        <v>0</v>
      </c>
    </row>
    <row r="17">
      <c r="A17" s="4" t="inlineStr">
        <is>
          <t>Products and Systems</t>
        </is>
      </c>
      <c r="B17" s="4" t="inlineStr">
        <is>
          <t xml:space="preserve"> </t>
        </is>
      </c>
    </row>
    <row r="18">
      <c r="A18" s="3" t="inlineStr">
        <is>
          <t>Goodwill [Roll Forward]</t>
        </is>
      </c>
      <c r="B18" s="4" t="inlineStr">
        <is>
          <t xml:space="preserve"> </t>
        </is>
      </c>
    </row>
    <row r="19">
      <c r="A19" s="4" t="inlineStr">
        <is>
          <t>Beginning balance</t>
        </is>
      </c>
      <c r="B19" s="5" t="n">
        <v>0</v>
      </c>
    </row>
    <row r="20">
      <c r="A20" s="4" t="inlineStr">
        <is>
          <t>Foreign currency translation</t>
        </is>
      </c>
      <c r="B20" s="5" t="n">
        <v>0</v>
      </c>
    </row>
    <row r="21">
      <c r="A21" s="4" t="inlineStr">
        <is>
          <t>Ending balance</t>
        </is>
      </c>
      <c r="B21"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oodwill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6" t="n">
        <v>0</v>
      </c>
      <c r="C4" s="6" t="n">
        <v>13799</v>
      </c>
      <c r="D4" s="6" t="n">
        <v>0</v>
      </c>
      <c r="E4" s="6" t="n">
        <v>13799</v>
      </c>
    </row>
    <row r="5">
      <c r="A5" s="4" t="inlineStr">
        <is>
          <t>International</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 charges</t>
        </is>
      </c>
      <c r="B7" s="4" t="inlineStr">
        <is>
          <t xml:space="preserve"> </t>
        </is>
      </c>
      <c r="C7" s="6" t="n">
        <v>138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28" customWidth="1" min="6" max="6"/>
    <col width="46" customWidth="1" min="7" max="7"/>
    <col width="24" customWidth="1" min="8" max="8"/>
  </cols>
  <sheetData>
    <row r="1">
      <c r="A1" s="1" t="inlineStr">
        <is>
          <t>Unaudited Condensed Consolidated Statements of Equity - USD ($) shares in Thousands, $ in Thousands</t>
        </is>
      </c>
      <c r="B1" s="2" t="inlineStr">
        <is>
          <t>Total</t>
        </is>
      </c>
      <c r="C1" s="2" t="inlineStr">
        <is>
          <t>Total Mistras Group, Inc. Stockholders’ Equity</t>
        </is>
      </c>
      <c r="D1" s="2" t="inlineStr">
        <is>
          <t>Common Stock</t>
        </is>
      </c>
      <c r="E1" s="2" t="inlineStr">
        <is>
          <t>Additional paid-in capital</t>
        </is>
      </c>
      <c r="F1" s="2" t="inlineStr">
        <is>
          <t>Retained earnings (deficit)</t>
        </is>
      </c>
      <c r="G1" s="2" t="inlineStr">
        <is>
          <t>Accumulated other comprehensive income (loss)</t>
        </is>
      </c>
      <c r="H1" s="2" t="inlineStr">
        <is>
          <t>Noncontrolling Interest</t>
        </is>
      </c>
    </row>
    <row r="2">
      <c r="A2" s="4" t="inlineStr">
        <is>
          <t>Beginning balance (in shares) at Dec. 31, 2022</t>
        </is>
      </c>
      <c r="B2" s="4" t="inlineStr">
        <is>
          <t xml:space="preserve"> </t>
        </is>
      </c>
      <c r="C2" s="4" t="inlineStr">
        <is>
          <t xml:space="preserve"> </t>
        </is>
      </c>
      <c r="D2" s="5" t="n">
        <v>29895</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98749</v>
      </c>
      <c r="C3" s="6" t="n">
        <v>198450</v>
      </c>
      <c r="D3" s="6" t="n">
        <v>298</v>
      </c>
      <c r="E3" s="6" t="n">
        <v>243031</v>
      </c>
      <c r="F3" s="6" t="n">
        <v>-11489</v>
      </c>
      <c r="G3" s="6" t="n">
        <v>-33390</v>
      </c>
      <c r="H3" s="6" t="n">
        <v>29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4940</v>
      </c>
      <c r="C5" s="5" t="n">
        <v>-14947</v>
      </c>
      <c r="D5" s="4" t="inlineStr">
        <is>
          <t xml:space="preserve"> </t>
        </is>
      </c>
      <c r="E5" s="4" t="inlineStr">
        <is>
          <t xml:space="preserve"> </t>
        </is>
      </c>
      <c r="F5" s="5" t="n">
        <v>-14947</v>
      </c>
      <c r="G5" s="4" t="inlineStr">
        <is>
          <t xml:space="preserve"> </t>
        </is>
      </c>
      <c r="H5" s="5" t="n">
        <v>7</v>
      </c>
    </row>
    <row r="6">
      <c r="A6" s="4" t="inlineStr">
        <is>
          <t>Other comprehensive income (loss), net of tax</t>
        </is>
      </c>
      <c r="B6" s="5" t="n">
        <v>-1073</v>
      </c>
      <c r="C6" s="5" t="n">
        <v>-1073</v>
      </c>
      <c r="D6" s="4" t="inlineStr">
        <is>
          <t xml:space="preserve"> </t>
        </is>
      </c>
      <c r="E6" s="4" t="inlineStr">
        <is>
          <t xml:space="preserve"> </t>
        </is>
      </c>
      <c r="F6" s="4" t="inlineStr">
        <is>
          <t xml:space="preserve"> </t>
        </is>
      </c>
      <c r="G6" s="5" t="n">
        <v>-1073</v>
      </c>
      <c r="H6" s="4" t="inlineStr">
        <is>
          <t xml:space="preserve"> </t>
        </is>
      </c>
    </row>
    <row r="7">
      <c r="A7" s="4" t="inlineStr">
        <is>
          <t>Share-based compensation</t>
        </is>
      </c>
      <c r="B7" s="5" t="n">
        <v>3985</v>
      </c>
      <c r="C7" s="5" t="n">
        <v>3985</v>
      </c>
      <c r="D7" s="4" t="inlineStr">
        <is>
          <t xml:space="preserve"> </t>
        </is>
      </c>
      <c r="E7" s="5" t="n">
        <v>3985</v>
      </c>
      <c r="F7" s="4" t="inlineStr">
        <is>
          <t xml:space="preserve"> </t>
        </is>
      </c>
      <c r="G7" s="4" t="inlineStr">
        <is>
          <t xml:space="preserve"> </t>
        </is>
      </c>
      <c r="H7" s="4" t="inlineStr">
        <is>
          <t xml:space="preserve"> </t>
        </is>
      </c>
    </row>
    <row r="8">
      <c r="A8" s="4" t="inlineStr">
        <is>
          <t>Net settlement of restricted stock units (in shares)</t>
        </is>
      </c>
      <c r="B8" s="4" t="inlineStr">
        <is>
          <t xml:space="preserve"> </t>
        </is>
      </c>
      <c r="C8" s="4" t="inlineStr">
        <is>
          <t xml:space="preserve"> </t>
        </is>
      </c>
      <c r="D8" s="5" t="n">
        <v>458</v>
      </c>
      <c r="E8" s="4" t="inlineStr">
        <is>
          <t xml:space="preserve"> </t>
        </is>
      </c>
      <c r="F8" s="4" t="inlineStr">
        <is>
          <t xml:space="preserve"> </t>
        </is>
      </c>
      <c r="G8" s="4" t="inlineStr">
        <is>
          <t xml:space="preserve"> </t>
        </is>
      </c>
      <c r="H8" s="4" t="inlineStr">
        <is>
          <t xml:space="preserve"> </t>
        </is>
      </c>
    </row>
    <row r="9">
      <c r="A9" s="4" t="inlineStr">
        <is>
          <t>Net settlement of restricted stock units</t>
        </is>
      </c>
      <c r="B9" s="5" t="n">
        <v>937</v>
      </c>
      <c r="C9" s="5" t="n">
        <v>937</v>
      </c>
      <c r="D9" s="6" t="n">
        <v>-4</v>
      </c>
      <c r="E9" s="5" t="n">
        <v>941</v>
      </c>
      <c r="F9" s="4" t="inlineStr">
        <is>
          <t xml:space="preserve"> </t>
        </is>
      </c>
      <c r="G9" s="4" t="inlineStr">
        <is>
          <t xml:space="preserve"> </t>
        </is>
      </c>
      <c r="H9" s="4" t="inlineStr">
        <is>
          <t xml:space="preserve"> </t>
        </is>
      </c>
    </row>
    <row r="10">
      <c r="A10" s="4" t="inlineStr">
        <is>
          <t>Ending balance (in shares) at Sep. 30, 2023</t>
        </is>
      </c>
      <c r="B10" s="4" t="inlineStr">
        <is>
          <t xml:space="preserve"> </t>
        </is>
      </c>
      <c r="C10" s="4" t="inlineStr">
        <is>
          <t xml:space="preserve"> </t>
        </is>
      </c>
      <c r="D10" s="5" t="n">
        <v>30353</v>
      </c>
      <c r="E10" s="4" t="inlineStr">
        <is>
          <t xml:space="preserve"> </t>
        </is>
      </c>
      <c r="F10" s="4" t="inlineStr">
        <is>
          <t xml:space="preserve"> </t>
        </is>
      </c>
      <c r="G10" s="4" t="inlineStr">
        <is>
          <t xml:space="preserve"> </t>
        </is>
      </c>
      <c r="H10" s="4" t="inlineStr">
        <is>
          <t xml:space="preserve"> </t>
        </is>
      </c>
    </row>
    <row r="11">
      <c r="A11" s="4" t="inlineStr">
        <is>
          <t>Ending balance at Sep. 30, 2023</t>
        </is>
      </c>
      <c r="B11" s="5" t="n">
        <v>185784</v>
      </c>
      <c r="C11" s="5" t="n">
        <v>185478</v>
      </c>
      <c r="D11" s="6" t="n">
        <v>302</v>
      </c>
      <c r="E11" s="5" t="n">
        <v>246075</v>
      </c>
      <c r="F11" s="5" t="n">
        <v>-26436</v>
      </c>
      <c r="G11" s="5" t="n">
        <v>-34463</v>
      </c>
      <c r="H11" s="5" t="n">
        <v>306</v>
      </c>
    </row>
    <row r="12">
      <c r="A12" s="4" t="inlineStr">
        <is>
          <t>Beginning balance (in shares) at Jun. 30, 2023</t>
        </is>
      </c>
      <c r="B12" s="4" t="inlineStr">
        <is>
          <t xml:space="preserve"> </t>
        </is>
      </c>
      <c r="C12" s="4" t="inlineStr">
        <is>
          <t xml:space="preserve"> </t>
        </is>
      </c>
      <c r="D12" s="5" t="n">
        <v>30302</v>
      </c>
      <c r="E12" s="4" t="inlineStr">
        <is>
          <t xml:space="preserve"> </t>
        </is>
      </c>
      <c r="F12" s="4" t="inlineStr">
        <is>
          <t xml:space="preserve"> </t>
        </is>
      </c>
      <c r="G12" s="4" t="inlineStr">
        <is>
          <t xml:space="preserve"> </t>
        </is>
      </c>
      <c r="H12" s="4" t="inlineStr">
        <is>
          <t xml:space="preserve"> </t>
        </is>
      </c>
    </row>
    <row r="13">
      <c r="A13" s="4" t="inlineStr">
        <is>
          <t>Beginning balance at Jun. 30, 2023</t>
        </is>
      </c>
      <c r="B13" s="5" t="n">
        <v>200533</v>
      </c>
      <c r="C13" s="5" t="n">
        <v>200187</v>
      </c>
      <c r="D13" s="6" t="n">
        <v>302</v>
      </c>
      <c r="E13" s="5" t="n">
        <v>245058</v>
      </c>
      <c r="F13" s="5" t="n">
        <v>-16138</v>
      </c>
      <c r="G13" s="5" t="n">
        <v>-29035</v>
      </c>
      <c r="H13" s="5" t="n">
        <v>346</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0338</v>
      </c>
      <c r="C15" s="5" t="n">
        <v>-10298</v>
      </c>
      <c r="D15" s="4" t="inlineStr">
        <is>
          <t xml:space="preserve"> </t>
        </is>
      </c>
      <c r="E15" s="4" t="inlineStr">
        <is>
          <t xml:space="preserve"> </t>
        </is>
      </c>
      <c r="F15" s="5" t="n">
        <v>-10298</v>
      </c>
      <c r="G15" s="4" t="inlineStr">
        <is>
          <t xml:space="preserve"> </t>
        </is>
      </c>
      <c r="H15" s="5" t="n">
        <v>-40</v>
      </c>
    </row>
    <row r="16">
      <c r="A16" s="4" t="inlineStr">
        <is>
          <t>Other comprehensive income (loss), net of tax</t>
        </is>
      </c>
      <c r="B16" s="5" t="n">
        <v>-5428</v>
      </c>
      <c r="C16" s="5" t="n">
        <v>-5428</v>
      </c>
      <c r="D16" s="4" t="inlineStr">
        <is>
          <t xml:space="preserve"> </t>
        </is>
      </c>
      <c r="E16" s="4" t="inlineStr">
        <is>
          <t xml:space="preserve"> </t>
        </is>
      </c>
      <c r="F16" s="4" t="inlineStr">
        <is>
          <t xml:space="preserve"> </t>
        </is>
      </c>
      <c r="G16" s="5" t="n">
        <v>-5428</v>
      </c>
      <c r="H16" s="4" t="inlineStr">
        <is>
          <t xml:space="preserve"> </t>
        </is>
      </c>
    </row>
    <row r="17">
      <c r="A17" s="4" t="inlineStr">
        <is>
          <t>Share-based compensation</t>
        </is>
      </c>
      <c r="B17" s="5" t="n">
        <v>1017</v>
      </c>
      <c r="C17" s="5" t="n">
        <v>1017</v>
      </c>
      <c r="D17" s="4" t="inlineStr">
        <is>
          <t xml:space="preserve"> </t>
        </is>
      </c>
      <c r="E17" s="5" t="n">
        <v>1017</v>
      </c>
      <c r="F17" s="4" t="inlineStr">
        <is>
          <t xml:space="preserve"> </t>
        </is>
      </c>
      <c r="G17" s="4" t="inlineStr">
        <is>
          <t xml:space="preserve"> </t>
        </is>
      </c>
      <c r="H17" s="4" t="inlineStr">
        <is>
          <t xml:space="preserve"> </t>
        </is>
      </c>
    </row>
    <row r="18">
      <c r="A18" s="4" t="inlineStr">
        <is>
          <t>Net settlement of restricted stock units (in shares)</t>
        </is>
      </c>
      <c r="B18" s="4" t="inlineStr">
        <is>
          <t xml:space="preserve"> </t>
        </is>
      </c>
      <c r="C18" s="4" t="inlineStr">
        <is>
          <t xml:space="preserve"> </t>
        </is>
      </c>
      <c r="D18" s="5" t="n">
        <v>51</v>
      </c>
      <c r="E18" s="4" t="inlineStr">
        <is>
          <t xml:space="preserve"> </t>
        </is>
      </c>
      <c r="F18" s="4" t="inlineStr">
        <is>
          <t xml:space="preserve"> </t>
        </is>
      </c>
      <c r="G18" s="4" t="inlineStr">
        <is>
          <t xml:space="preserve"> </t>
        </is>
      </c>
      <c r="H18" s="4" t="inlineStr">
        <is>
          <t xml:space="preserve"> </t>
        </is>
      </c>
    </row>
    <row r="19">
      <c r="A19" s="4" t="inlineStr">
        <is>
          <t>Ending balance (in shares) at Sep. 30, 2023</t>
        </is>
      </c>
      <c r="B19" s="4" t="inlineStr">
        <is>
          <t xml:space="preserve"> </t>
        </is>
      </c>
      <c r="C19" s="4" t="inlineStr">
        <is>
          <t xml:space="preserve"> </t>
        </is>
      </c>
      <c r="D19" s="5" t="n">
        <v>30353</v>
      </c>
      <c r="E19" s="4" t="inlineStr">
        <is>
          <t xml:space="preserve"> </t>
        </is>
      </c>
      <c r="F19" s="4" t="inlineStr">
        <is>
          <t xml:space="preserve"> </t>
        </is>
      </c>
      <c r="G19" s="4" t="inlineStr">
        <is>
          <t xml:space="preserve"> </t>
        </is>
      </c>
      <c r="H19" s="4" t="inlineStr">
        <is>
          <t xml:space="preserve"> </t>
        </is>
      </c>
    </row>
    <row r="20">
      <c r="A20" s="4" t="inlineStr">
        <is>
          <t>Ending balance at Sep. 30, 2023</t>
        </is>
      </c>
      <c r="B20" s="5" t="n">
        <v>185784</v>
      </c>
      <c r="C20" s="5" t="n">
        <v>185478</v>
      </c>
      <c r="D20" s="6" t="n">
        <v>302</v>
      </c>
      <c r="E20" s="5" t="n">
        <v>246075</v>
      </c>
      <c r="F20" s="5" t="n">
        <v>-26436</v>
      </c>
      <c r="G20" s="5" t="n">
        <v>-34463</v>
      </c>
      <c r="H20" s="5" t="n">
        <v>306</v>
      </c>
    </row>
    <row r="21">
      <c r="A21" s="4" t="inlineStr">
        <is>
          <t>Beginning balance (in shares) at Dec. 31, 2023</t>
        </is>
      </c>
      <c r="B21" s="4" t="inlineStr">
        <is>
          <t xml:space="preserve"> </t>
        </is>
      </c>
      <c r="C21" s="4" t="inlineStr">
        <is>
          <t xml:space="preserve"> </t>
        </is>
      </c>
      <c r="D21" s="5" t="n">
        <v>30598</v>
      </c>
      <c r="E21" s="4" t="inlineStr">
        <is>
          <t xml:space="preserve"> </t>
        </is>
      </c>
      <c r="F21" s="4" t="inlineStr">
        <is>
          <t xml:space="preserve"> </t>
        </is>
      </c>
      <c r="G21" s="4" t="inlineStr">
        <is>
          <t xml:space="preserve"> </t>
        </is>
      </c>
      <c r="H21" s="4" t="inlineStr">
        <is>
          <t xml:space="preserve"> </t>
        </is>
      </c>
    </row>
    <row r="22">
      <c r="A22" s="4" t="inlineStr">
        <is>
          <t>Beginning balance at Dec. 31, 2023</t>
        </is>
      </c>
      <c r="B22" s="5" t="n">
        <v>190503</v>
      </c>
      <c r="C22" s="5" t="n">
        <v>190192</v>
      </c>
      <c r="D22" s="6" t="n">
        <v>305</v>
      </c>
      <c r="E22" s="5" t="n">
        <v>247165</v>
      </c>
      <c r="F22" s="5" t="n">
        <v>-28942</v>
      </c>
      <c r="G22" s="5" t="n">
        <v>-28336</v>
      </c>
      <c r="H22" s="5" t="n">
        <v>311</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13793</v>
      </c>
      <c r="C24" s="5" t="n">
        <v>13765</v>
      </c>
      <c r="D24" s="4" t="inlineStr">
        <is>
          <t xml:space="preserve"> </t>
        </is>
      </c>
      <c r="E24" s="4" t="inlineStr">
        <is>
          <t xml:space="preserve"> </t>
        </is>
      </c>
      <c r="F24" s="5" t="n">
        <v>13765</v>
      </c>
      <c r="G24" s="4" t="inlineStr">
        <is>
          <t xml:space="preserve"> </t>
        </is>
      </c>
      <c r="H24" s="5" t="n">
        <v>28</v>
      </c>
    </row>
    <row r="25">
      <c r="A25" s="4" t="inlineStr">
        <is>
          <t>Other comprehensive income (loss), net of tax</t>
        </is>
      </c>
      <c r="B25" s="5" t="n">
        <v>-1684</v>
      </c>
      <c r="C25" s="5" t="n">
        <v>-1684</v>
      </c>
      <c r="D25" s="4" t="inlineStr">
        <is>
          <t xml:space="preserve"> </t>
        </is>
      </c>
      <c r="E25" s="4" t="inlineStr">
        <is>
          <t xml:space="preserve"> </t>
        </is>
      </c>
      <c r="F25" s="4" t="inlineStr">
        <is>
          <t xml:space="preserve"> </t>
        </is>
      </c>
      <c r="G25" s="5" t="n">
        <v>-1684</v>
      </c>
      <c r="H25" s="4" t="inlineStr">
        <is>
          <t xml:space="preserve"> </t>
        </is>
      </c>
    </row>
    <row r="26">
      <c r="A26" s="4" t="inlineStr">
        <is>
          <t>Share-based compensation</t>
        </is>
      </c>
      <c r="B26" s="5" t="n">
        <v>4256</v>
      </c>
      <c r="C26" s="5" t="n">
        <v>4256</v>
      </c>
      <c r="D26" s="4" t="inlineStr">
        <is>
          <t xml:space="preserve"> </t>
        </is>
      </c>
      <c r="E26" s="5" t="n">
        <v>4256</v>
      </c>
      <c r="F26" s="4" t="inlineStr">
        <is>
          <t xml:space="preserve"> </t>
        </is>
      </c>
      <c r="G26" s="4" t="inlineStr">
        <is>
          <t xml:space="preserve"> </t>
        </is>
      </c>
      <c r="H26" s="4" t="inlineStr">
        <is>
          <t xml:space="preserve"> </t>
        </is>
      </c>
    </row>
    <row r="27">
      <c r="A27" s="4" t="inlineStr">
        <is>
          <t>Net settlement of restricted stock units (in shares)</t>
        </is>
      </c>
      <c r="B27" s="4" t="inlineStr">
        <is>
          <t xml:space="preserve"> </t>
        </is>
      </c>
      <c r="C27" s="4" t="inlineStr">
        <is>
          <t xml:space="preserve"> </t>
        </is>
      </c>
      <c r="D27" s="5" t="n">
        <v>409</v>
      </c>
      <c r="E27" s="4" t="inlineStr">
        <is>
          <t xml:space="preserve"> </t>
        </is>
      </c>
      <c r="F27" s="4" t="inlineStr">
        <is>
          <t xml:space="preserve"> </t>
        </is>
      </c>
      <c r="G27" s="4" t="inlineStr">
        <is>
          <t xml:space="preserve"> </t>
        </is>
      </c>
      <c r="H27" s="4" t="inlineStr">
        <is>
          <t xml:space="preserve"> </t>
        </is>
      </c>
    </row>
    <row r="28">
      <c r="A28" s="4" t="inlineStr">
        <is>
          <t>Net settlement of restricted stock units</t>
        </is>
      </c>
      <c r="B28" s="5" t="n">
        <v>1325</v>
      </c>
      <c r="C28" s="5" t="n">
        <v>1325</v>
      </c>
      <c r="D28" s="6" t="n">
        <v>-80</v>
      </c>
      <c r="E28" s="5" t="n">
        <v>1405</v>
      </c>
      <c r="F28" s="4" t="inlineStr">
        <is>
          <t xml:space="preserve"> </t>
        </is>
      </c>
      <c r="G28" s="4" t="inlineStr">
        <is>
          <t xml:space="preserve"> </t>
        </is>
      </c>
      <c r="H28" s="4" t="inlineStr">
        <is>
          <t xml:space="preserve"> </t>
        </is>
      </c>
    </row>
    <row r="29">
      <c r="A29" s="4" t="inlineStr">
        <is>
          <t>Ending balance (in shares) at Sep. 30, 2024</t>
        </is>
      </c>
      <c r="B29" s="4" t="inlineStr">
        <is>
          <t xml:space="preserve"> </t>
        </is>
      </c>
      <c r="C29" s="4" t="inlineStr">
        <is>
          <t xml:space="preserve"> </t>
        </is>
      </c>
      <c r="D29" s="5" t="n">
        <v>31007</v>
      </c>
      <c r="E29" s="4" t="inlineStr">
        <is>
          <t xml:space="preserve"> </t>
        </is>
      </c>
      <c r="F29" s="4" t="inlineStr">
        <is>
          <t xml:space="preserve"> </t>
        </is>
      </c>
      <c r="G29" s="4" t="inlineStr">
        <is>
          <t xml:space="preserve"> </t>
        </is>
      </c>
      <c r="H29" s="4" t="inlineStr">
        <is>
          <t xml:space="preserve"> </t>
        </is>
      </c>
    </row>
    <row r="30">
      <c r="A30" s="4" t="inlineStr">
        <is>
          <t>Ending balance at Sep. 30, 2024</t>
        </is>
      </c>
      <c r="B30" s="5" t="n">
        <v>205543</v>
      </c>
      <c r="C30" s="5" t="n">
        <v>205204</v>
      </c>
      <c r="D30" s="6" t="n">
        <v>385</v>
      </c>
      <c r="E30" s="5" t="n">
        <v>250016</v>
      </c>
      <c r="F30" s="5" t="n">
        <v>-15177</v>
      </c>
      <c r="G30" s="5" t="n">
        <v>-30020</v>
      </c>
      <c r="H30" s="5" t="n">
        <v>339</v>
      </c>
    </row>
    <row r="31">
      <c r="A31" s="4" t="inlineStr">
        <is>
          <t>Beginning balance (in shares) at Jun. 30, 2024</t>
        </is>
      </c>
      <c r="B31" s="4" t="inlineStr">
        <is>
          <t xml:space="preserve"> </t>
        </is>
      </c>
      <c r="C31" s="4" t="inlineStr">
        <is>
          <t xml:space="preserve"> </t>
        </is>
      </c>
      <c r="D31" s="5" t="n">
        <v>30977</v>
      </c>
      <c r="E31" s="4" t="inlineStr">
        <is>
          <t xml:space="preserve"> </t>
        </is>
      </c>
      <c r="F31" s="4" t="inlineStr">
        <is>
          <t xml:space="preserve"> </t>
        </is>
      </c>
      <c r="G31" s="4" t="inlineStr">
        <is>
          <t xml:space="preserve"> </t>
        </is>
      </c>
      <c r="H31" s="4" t="inlineStr">
        <is>
          <t xml:space="preserve"> </t>
        </is>
      </c>
    </row>
    <row r="32">
      <c r="A32" s="4" t="inlineStr">
        <is>
          <t>Beginning balance at Jun. 30, 2024</t>
        </is>
      </c>
      <c r="B32" s="5" t="n">
        <v>193474</v>
      </c>
      <c r="C32" s="5" t="n">
        <v>193150</v>
      </c>
      <c r="D32" s="6" t="n">
        <v>385</v>
      </c>
      <c r="E32" s="5" t="n">
        <v>248524</v>
      </c>
      <c r="F32" s="5" t="n">
        <v>-21578</v>
      </c>
      <c r="G32" s="5" t="n">
        <v>-34181</v>
      </c>
      <c r="H32" s="5" t="n">
        <v>324</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 (loss)</t>
        </is>
      </c>
      <c r="B34" s="5" t="n">
        <v>6416</v>
      </c>
      <c r="C34" s="5" t="n">
        <v>6401</v>
      </c>
      <c r="D34" s="4" t="inlineStr">
        <is>
          <t xml:space="preserve"> </t>
        </is>
      </c>
      <c r="E34" s="4" t="inlineStr">
        <is>
          <t xml:space="preserve"> </t>
        </is>
      </c>
      <c r="F34" s="5" t="n">
        <v>6401</v>
      </c>
      <c r="G34" s="4" t="inlineStr">
        <is>
          <t xml:space="preserve"> </t>
        </is>
      </c>
      <c r="H34" s="5" t="n">
        <v>15</v>
      </c>
    </row>
    <row r="35">
      <c r="A35" s="4" t="inlineStr">
        <is>
          <t>Other comprehensive income (loss), net of tax</t>
        </is>
      </c>
      <c r="B35" s="5" t="n">
        <v>4161</v>
      </c>
      <c r="C35" s="5" t="n">
        <v>4161</v>
      </c>
      <c r="D35" s="4" t="inlineStr">
        <is>
          <t xml:space="preserve"> </t>
        </is>
      </c>
      <c r="E35" s="4" t="inlineStr">
        <is>
          <t xml:space="preserve"> </t>
        </is>
      </c>
      <c r="F35" s="4" t="inlineStr">
        <is>
          <t xml:space="preserve"> </t>
        </is>
      </c>
      <c r="G35" s="5" t="n">
        <v>4161</v>
      </c>
      <c r="H35" s="4" t="inlineStr">
        <is>
          <t xml:space="preserve"> </t>
        </is>
      </c>
    </row>
    <row r="36">
      <c r="A36" s="4" t="inlineStr">
        <is>
          <t>Share-based compensation</t>
        </is>
      </c>
      <c r="B36" s="5" t="n">
        <v>1492</v>
      </c>
      <c r="C36" s="5" t="n">
        <v>1492</v>
      </c>
      <c r="D36" s="4" t="inlineStr">
        <is>
          <t xml:space="preserve"> </t>
        </is>
      </c>
      <c r="E36" s="5" t="n">
        <v>1492</v>
      </c>
      <c r="F36" s="4" t="inlineStr">
        <is>
          <t xml:space="preserve"> </t>
        </is>
      </c>
      <c r="G36" s="4" t="inlineStr">
        <is>
          <t xml:space="preserve"> </t>
        </is>
      </c>
      <c r="H36" s="4" t="inlineStr">
        <is>
          <t xml:space="preserve"> </t>
        </is>
      </c>
    </row>
    <row r="37">
      <c r="A37" s="4" t="inlineStr">
        <is>
          <t>Net settlement of restricted stock units (in shares)</t>
        </is>
      </c>
      <c r="B37" s="4" t="inlineStr">
        <is>
          <t xml:space="preserve"> </t>
        </is>
      </c>
      <c r="C37" s="4" t="inlineStr">
        <is>
          <t xml:space="preserve"> </t>
        </is>
      </c>
      <c r="D37" s="5" t="n">
        <v>30</v>
      </c>
      <c r="E37" s="4" t="inlineStr">
        <is>
          <t xml:space="preserve"> </t>
        </is>
      </c>
      <c r="F37" s="4" t="inlineStr">
        <is>
          <t xml:space="preserve"> </t>
        </is>
      </c>
      <c r="G37" s="4" t="inlineStr">
        <is>
          <t xml:space="preserve"> </t>
        </is>
      </c>
      <c r="H37" s="4" t="inlineStr">
        <is>
          <t xml:space="preserve"> </t>
        </is>
      </c>
    </row>
    <row r="38">
      <c r="A38" s="4" t="inlineStr">
        <is>
          <t>Ending balance (in shares) at Sep. 30, 2024</t>
        </is>
      </c>
      <c r="B38" s="4" t="inlineStr">
        <is>
          <t xml:space="preserve"> </t>
        </is>
      </c>
      <c r="C38" s="4" t="inlineStr">
        <is>
          <t xml:space="preserve"> </t>
        </is>
      </c>
      <c r="D38" s="5" t="n">
        <v>31007</v>
      </c>
      <c r="E38" s="4" t="inlineStr">
        <is>
          <t xml:space="preserve"> </t>
        </is>
      </c>
      <c r="F38" s="4" t="inlineStr">
        <is>
          <t xml:space="preserve"> </t>
        </is>
      </c>
      <c r="G38" s="4" t="inlineStr">
        <is>
          <t xml:space="preserve"> </t>
        </is>
      </c>
      <c r="H38" s="4" t="inlineStr">
        <is>
          <t xml:space="preserve"> </t>
        </is>
      </c>
    </row>
    <row r="39">
      <c r="A39" s="4" t="inlineStr">
        <is>
          <t>Ending balance at Sep. 30, 2024</t>
        </is>
      </c>
      <c r="B39" s="6" t="n">
        <v>205543</v>
      </c>
      <c r="C39" s="6" t="n">
        <v>205204</v>
      </c>
      <c r="D39" s="6" t="n">
        <v>385</v>
      </c>
      <c r="E39" s="6" t="n">
        <v>250016</v>
      </c>
      <c r="F39" s="6" t="n">
        <v>-15177</v>
      </c>
      <c r="G39" s="6" t="n">
        <v>-30020</v>
      </c>
      <c r="H39" s="6" t="n">
        <v>3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Net Carrying Amount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191459</v>
      </c>
      <c r="C3" s="6" t="n">
        <v>188835</v>
      </c>
    </row>
    <row r="4">
      <c r="A4" s="4" t="inlineStr">
        <is>
          <t>Accumulated Amortization</t>
        </is>
      </c>
      <c r="B4" s="5" t="n">
        <v>-149955</v>
      </c>
      <c r="C4" s="5" t="n">
        <v>-144841</v>
      </c>
    </row>
    <row r="5">
      <c r="A5" s="4" t="inlineStr">
        <is>
          <t>Net Carrying Amount</t>
        </is>
      </c>
      <c r="B5" s="5" t="n">
        <v>41504</v>
      </c>
      <c r="C5" s="5" t="n">
        <v>4399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110240</v>
      </c>
      <c r="C8" s="5" t="n">
        <v>110780</v>
      </c>
    </row>
    <row r="9">
      <c r="A9" s="4" t="inlineStr">
        <is>
          <t>Accumulated Amortization</t>
        </is>
      </c>
      <c r="B9" s="5" t="n">
        <v>-93518</v>
      </c>
      <c r="C9" s="5" t="n">
        <v>-90506</v>
      </c>
    </row>
    <row r="10">
      <c r="A10" s="4" t="inlineStr">
        <is>
          <t>Net Carrying Amount</t>
        </is>
      </c>
      <c r="B10" s="6" t="n">
        <v>16722</v>
      </c>
      <c r="C10" s="5" t="n">
        <v>20274</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Years)</t>
        </is>
      </c>
      <c r="B16" s="4" t="inlineStr">
        <is>
          <t>18 years</t>
        </is>
      </c>
      <c r="C16" s="4" t="inlineStr">
        <is>
          <t xml:space="preserve"> </t>
        </is>
      </c>
    </row>
    <row r="17">
      <c r="A17" s="4" t="inlineStr">
        <is>
          <t>Software/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58314</v>
      </c>
      <c r="C19" s="5" t="n">
        <v>55053</v>
      </c>
    </row>
    <row r="20">
      <c r="A20" s="4" t="inlineStr">
        <is>
          <t>Accumulated Amortization</t>
        </is>
      </c>
      <c r="B20" s="5" t="n">
        <v>-34329</v>
      </c>
      <c r="C20" s="5" t="n">
        <v>-32230</v>
      </c>
    </row>
    <row r="21">
      <c r="A21" s="4" t="inlineStr">
        <is>
          <t>Net Carrying Amount</t>
        </is>
      </c>
      <c r="B21" s="6" t="n">
        <v>23985</v>
      </c>
      <c r="C21" s="5" t="n">
        <v>22823</v>
      </c>
    </row>
    <row r="22">
      <c r="A22" s="4" t="inlineStr">
        <is>
          <t>Software/Technology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Years)</t>
        </is>
      </c>
      <c r="B24" s="4" t="inlineStr">
        <is>
          <t>3 years</t>
        </is>
      </c>
      <c r="C24" s="4" t="inlineStr">
        <is>
          <t xml:space="preserve"> </t>
        </is>
      </c>
    </row>
    <row r="25">
      <c r="A25" s="4" t="inlineStr">
        <is>
          <t>Software/Technology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Covenants not to compet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Amount</t>
        </is>
      </c>
      <c r="B30" s="6" t="n">
        <v>12511</v>
      </c>
      <c r="C30" s="5" t="n">
        <v>12536</v>
      </c>
    </row>
    <row r="31">
      <c r="A31" s="4" t="inlineStr">
        <is>
          <t>Accumulated Amortization</t>
        </is>
      </c>
      <c r="B31" s="5" t="n">
        <v>-12483</v>
      </c>
      <c r="C31" s="5" t="n">
        <v>-12488</v>
      </c>
    </row>
    <row r="32">
      <c r="A32" s="4" t="inlineStr">
        <is>
          <t>Net Carrying Amount</t>
        </is>
      </c>
      <c r="B32" s="6" t="n">
        <v>28</v>
      </c>
      <c r="C32" s="5" t="n">
        <v>48</v>
      </c>
    </row>
    <row r="33">
      <c r="A33" s="4" t="inlineStr">
        <is>
          <t>Covenants not to compete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fe (Years)</t>
        </is>
      </c>
      <c r="B35" s="4" t="inlineStr">
        <is>
          <t>2 years</t>
        </is>
      </c>
      <c r="C35" s="4" t="inlineStr">
        <is>
          <t xml:space="preserve"> </t>
        </is>
      </c>
    </row>
    <row r="36">
      <c r="A36" s="4" t="inlineStr">
        <is>
          <t>Covenants not to compete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fe (Years)</t>
        </is>
      </c>
      <c r="B38" s="4" t="inlineStr">
        <is>
          <t>5 years</t>
        </is>
      </c>
      <c r="C38" s="4" t="inlineStr">
        <is>
          <t xml:space="preserve"> </t>
        </is>
      </c>
    </row>
    <row r="39">
      <c r="A39" s="4" t="inlineStr">
        <is>
          <t>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Amount</t>
        </is>
      </c>
      <c r="B41" s="6" t="n">
        <v>10394</v>
      </c>
      <c r="C41" s="5" t="n">
        <v>10466</v>
      </c>
    </row>
    <row r="42">
      <c r="A42" s="4" t="inlineStr">
        <is>
          <t>Accumulated Amortization</t>
        </is>
      </c>
      <c r="B42" s="5" t="n">
        <v>-9625</v>
      </c>
      <c r="C42" s="5" t="n">
        <v>-9617</v>
      </c>
    </row>
    <row r="43">
      <c r="A43" s="4" t="inlineStr">
        <is>
          <t>Net Carrying Amount</t>
        </is>
      </c>
      <c r="B43" s="6" t="n">
        <v>769</v>
      </c>
      <c r="C43" s="6" t="n">
        <v>849</v>
      </c>
    </row>
    <row r="44">
      <c r="A44" s="4" t="inlineStr">
        <is>
          <t>Other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 (Years)</t>
        </is>
      </c>
      <c r="B46" s="4" t="inlineStr">
        <is>
          <t>2 years</t>
        </is>
      </c>
      <c r="C46" s="4" t="inlineStr">
        <is>
          <t xml:space="preserve"> </t>
        </is>
      </c>
    </row>
    <row r="47">
      <c r="A47" s="4" t="inlineStr">
        <is>
          <t>Other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 (Years)</t>
        </is>
      </c>
      <c r="B49" s="4" t="inlineStr">
        <is>
          <t>12 years</t>
        </is>
      </c>
      <c r="C4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s</t>
        </is>
      </c>
      <c r="B4" s="10" t="n">
        <v>1.9</v>
      </c>
      <c r="C4" s="10" t="n">
        <v>2.2</v>
      </c>
      <c r="D4" s="10" t="n">
        <v>5.8</v>
      </c>
      <c r="E4" s="10" t="n">
        <v>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salaries, wages and related employee benefits</t>
        </is>
      </c>
      <c r="B3" s="6" t="n">
        <v>28061</v>
      </c>
      <c r="C3" s="6" t="n">
        <v>27372</v>
      </c>
    </row>
    <row r="4">
      <c r="A4" s="4" t="inlineStr">
        <is>
          <t>Accrued workers’ compensation and health benefits</t>
        </is>
      </c>
      <c r="B4" s="5" t="n">
        <v>4616</v>
      </c>
      <c r="C4" s="5" t="n">
        <v>4385</v>
      </c>
    </row>
    <row r="5">
      <c r="A5" s="4" t="inlineStr">
        <is>
          <t>Deferred revenue</t>
        </is>
      </c>
      <c r="B5" s="5" t="n">
        <v>6975</v>
      </c>
      <c r="C5" s="5" t="n">
        <v>7136</v>
      </c>
    </row>
    <row r="6">
      <c r="A6" s="4" t="inlineStr">
        <is>
          <t>Pension accrual</t>
        </is>
      </c>
      <c r="B6" s="5" t="n">
        <v>2458</v>
      </c>
      <c r="C6" s="5" t="n">
        <v>2458</v>
      </c>
    </row>
    <row r="7">
      <c r="A7" s="4" t="inlineStr">
        <is>
          <t>Right-of-use liability - Operating</t>
        </is>
      </c>
      <c r="B7" s="5" t="n">
        <v>11783</v>
      </c>
      <c r="C7" s="5" t="n">
        <v>10686</v>
      </c>
    </row>
    <row r="8">
      <c r="A8" s="4" t="inlineStr">
        <is>
          <t>Other accrued expenses</t>
        </is>
      </c>
      <c r="B8" s="5" t="n">
        <v>31730</v>
      </c>
      <c r="C8" s="5" t="n">
        <v>32294</v>
      </c>
    </row>
    <row r="9">
      <c r="A9" s="4" t="inlineStr">
        <is>
          <t>Total</t>
        </is>
      </c>
      <c r="B9" s="6" t="n">
        <v>85623</v>
      </c>
      <c r="C9" s="6" t="n">
        <v>843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89700</v>
      </c>
      <c r="C3" s="6" t="n">
        <v>190399</v>
      </c>
    </row>
    <row r="4">
      <c r="A4" s="4" t="inlineStr">
        <is>
          <t>Less: Current portion</t>
        </is>
      </c>
      <c r="B4" s="5" t="n">
        <v>-10711</v>
      </c>
      <c r="C4" s="5" t="n">
        <v>-8900</v>
      </c>
    </row>
    <row r="5">
      <c r="A5" s="4" t="inlineStr">
        <is>
          <t>Long-term debt, net of current portion</t>
        </is>
      </c>
      <c r="B5" s="5" t="n">
        <v>178989</v>
      </c>
      <c r="C5" s="5" t="n">
        <v>181499</v>
      </c>
    </row>
    <row r="6">
      <c r="A6" s="4" t="inlineStr">
        <is>
          <t>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76949</v>
      </c>
      <c r="C8" s="5" t="n">
        <v>71150</v>
      </c>
    </row>
    <row r="9">
      <c r="A9" s="4" t="inlineStr">
        <is>
          <t>Senior credit facility | Senior Secured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ebt issuance costs</t>
        </is>
      </c>
      <c r="B11" s="5" t="n">
        <v>300</v>
      </c>
      <c r="C11" s="5" t="n">
        <v>400</v>
      </c>
    </row>
    <row r="12">
      <c r="A12" s="4" t="inlineStr">
        <is>
          <t>Total debt</t>
        </is>
      </c>
      <c r="B12" s="5" t="n">
        <v>109863</v>
      </c>
      <c r="C12" s="5" t="n">
        <v>115253</v>
      </c>
    </row>
    <row r="13">
      <c r="A13" s="4" t="inlineStr">
        <is>
          <t>Oth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2888</v>
      </c>
      <c r="C15" s="6" t="n">
        <v>3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ong-Term Debt - Narrative (Details)</t>
        </is>
      </c>
      <c r="C1" s="2" t="inlineStr">
        <is>
          <t>9 Months Ended</t>
        </is>
      </c>
    </row>
    <row r="2">
      <c r="B2" s="2" t="inlineStr">
        <is>
          <t>Aug. 01, 2022 USD ($)</t>
        </is>
      </c>
      <c r="C2" s="2" t="inlineStr">
        <is>
          <t>Sep. 30,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Debt outstanding</t>
        </is>
      </c>
      <c r="B4" s="4" t="inlineStr">
        <is>
          <t xml:space="preserve"> </t>
        </is>
      </c>
      <c r="C4" s="6" t="n">
        <v>189700000</v>
      </c>
      <c r="D4" s="6" t="n">
        <v>190399000</v>
      </c>
    </row>
    <row r="5">
      <c r="A5" s="4" t="inlineStr">
        <is>
          <t>Line of Credit |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solidated debt ratio (less than)</t>
        </is>
      </c>
      <c r="B7" s="11" t="n">
        <v>1.25</v>
      </c>
      <c r="C7" s="4" t="inlineStr">
        <is>
          <t xml:space="preserve"> </t>
        </is>
      </c>
      <c r="D7" s="4" t="inlineStr">
        <is>
          <t xml:space="preserve"> </t>
        </is>
      </c>
    </row>
    <row r="8">
      <c r="A8" s="4" t="inlineStr">
        <is>
          <t>Consolidated debt ratio (greater than)</t>
        </is>
      </c>
      <c r="B8" s="11" t="n">
        <v>3.75</v>
      </c>
      <c r="C8" s="4" t="inlineStr">
        <is>
          <t xml:space="preserve"> </t>
        </is>
      </c>
      <c r="D8" s="4" t="inlineStr">
        <is>
          <t xml:space="preserve"> </t>
        </is>
      </c>
    </row>
    <row r="9">
      <c r="A9" s="4" t="inlineStr">
        <is>
          <t>Fixed charge coverage ratio</t>
        </is>
      </c>
      <c r="B9" s="11" t="n">
        <v>1.25</v>
      </c>
      <c r="C9" s="4" t="inlineStr">
        <is>
          <t xml:space="preserve"> </t>
        </is>
      </c>
      <c r="D9" s="4" t="inlineStr">
        <is>
          <t xml:space="preserve"> </t>
        </is>
      </c>
    </row>
    <row r="10">
      <c r="A10" s="4" t="inlineStr">
        <is>
          <t>Number of days, written notice required prior to an acquisition</t>
        </is>
      </c>
      <c r="B10" s="4" t="inlineStr">
        <is>
          <t>5 days</t>
        </is>
      </c>
      <c r="C10" s="4" t="inlineStr">
        <is>
          <t xml:space="preserve"> </t>
        </is>
      </c>
      <c r="D10" s="4" t="inlineStr">
        <is>
          <t xml:space="preserve"> </t>
        </is>
      </c>
    </row>
    <row r="11">
      <c r="A11" s="4" t="inlineStr">
        <is>
          <t>Amount of acquisition requiring written notice</t>
        </is>
      </c>
      <c r="B11" s="6" t="n">
        <v>10000000</v>
      </c>
      <c r="C11" s="4" t="inlineStr">
        <is>
          <t xml:space="preserve"> </t>
        </is>
      </c>
      <c r="D11" s="4" t="inlineStr">
        <is>
          <t xml:space="preserve"> </t>
        </is>
      </c>
    </row>
    <row r="12">
      <c r="A12" s="4" t="inlineStr">
        <is>
          <t>Line of Credit | Credit Agreement | Senior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6" t="n">
        <v>190000000</v>
      </c>
      <c r="C14" s="4" t="inlineStr">
        <is>
          <t xml:space="preserve"> </t>
        </is>
      </c>
      <c r="D14" s="4" t="inlineStr">
        <is>
          <t xml:space="preserve"> </t>
        </is>
      </c>
    </row>
    <row r="15">
      <c r="A15" s="4" t="inlineStr">
        <is>
          <t>Term of credit facility</t>
        </is>
      </c>
      <c r="B15" s="4" t="inlineStr">
        <is>
          <t>5 years</t>
        </is>
      </c>
      <c r="C15" s="4" t="inlineStr">
        <is>
          <t xml:space="preserve"> </t>
        </is>
      </c>
      <c r="D15" s="4" t="inlineStr">
        <is>
          <t xml:space="preserve"> </t>
        </is>
      </c>
    </row>
    <row r="16">
      <c r="A16" s="4" t="inlineStr">
        <is>
          <t>Maximum borrowing capacity in non-U.S. Dollar currencies</t>
        </is>
      </c>
      <c r="B16" s="6" t="n">
        <v>100000000</v>
      </c>
      <c r="C16" s="4" t="inlineStr">
        <is>
          <t xml:space="preserve"> </t>
        </is>
      </c>
      <c r="D16" s="4" t="inlineStr">
        <is>
          <t xml:space="preserve"> </t>
        </is>
      </c>
    </row>
    <row r="17">
      <c r="A17" s="4" t="inlineStr">
        <is>
          <t>Line of Credit | Credit Agreement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erm loan</t>
        </is>
      </c>
      <c r="B19" s="5" t="n">
        <v>125000000</v>
      </c>
      <c r="C19" s="4" t="inlineStr">
        <is>
          <t xml:space="preserve"> </t>
        </is>
      </c>
      <c r="D19" s="4" t="inlineStr">
        <is>
          <t xml:space="preserve"> </t>
        </is>
      </c>
    </row>
    <row r="20">
      <c r="A20" s="4" t="inlineStr">
        <is>
          <t>Line of Credit | Credit Agreement | Letter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amount available for the issuance of letters of credit</t>
        </is>
      </c>
      <c r="B22" s="6" t="n">
        <v>20000000</v>
      </c>
      <c r="C22" s="4" t="inlineStr">
        <is>
          <t xml:space="preserve"> </t>
        </is>
      </c>
      <c r="D22" s="4" t="inlineStr">
        <is>
          <t xml:space="preserve"> </t>
        </is>
      </c>
    </row>
    <row r="23">
      <c r="A23" s="4" t="inlineStr">
        <is>
          <t>Line of Credit | Credit Agreement | Minimum | Variable Rate Compon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OFR margin range</t>
        </is>
      </c>
      <c r="B25" s="9" t="n">
        <v>0.0125</v>
      </c>
      <c r="C25" s="4" t="inlineStr">
        <is>
          <t xml:space="preserve"> </t>
        </is>
      </c>
      <c r="D25" s="4" t="inlineStr">
        <is>
          <t xml:space="preserve"> </t>
        </is>
      </c>
    </row>
    <row r="26">
      <c r="A26" s="4" t="inlineStr">
        <is>
          <t>Line of Credit | Credit Agreement | Maximum | Variable Rate Compon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OFR margin range</t>
        </is>
      </c>
      <c r="B28" s="9" t="n">
        <v>0.0275</v>
      </c>
      <c r="C28" s="4" t="inlineStr">
        <is>
          <t xml:space="preserve"> </t>
        </is>
      </c>
      <c r="D28" s="4" t="inlineStr">
        <is>
          <t xml:space="preserve"> </t>
        </is>
      </c>
    </row>
    <row r="29">
      <c r="A29" s="4" t="inlineStr">
        <is>
          <t>Line of Credit | Credit Agreement | Through June 30, 2023</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consolidated debt leverage ratio</t>
        </is>
      </c>
      <c r="B31" s="5" t="n">
        <v>4</v>
      </c>
      <c r="C31" s="4" t="inlineStr">
        <is>
          <t xml:space="preserve"> </t>
        </is>
      </c>
      <c r="D31" s="4" t="inlineStr">
        <is>
          <t xml:space="preserve"> </t>
        </is>
      </c>
    </row>
    <row r="32">
      <c r="A32" s="4" t="inlineStr">
        <is>
          <t>Line of Credit | Credit Agreement | After June 30, 2023</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consolidated debt leverage ratio</t>
        </is>
      </c>
      <c r="B34" s="11" t="n">
        <v>3.75</v>
      </c>
      <c r="C34" s="4" t="inlineStr">
        <is>
          <t xml:space="preserve"> </t>
        </is>
      </c>
      <c r="D34" s="4" t="inlineStr">
        <is>
          <t xml:space="preserve"> </t>
        </is>
      </c>
    </row>
    <row r="35">
      <c r="A35" s="4" t="inlineStr">
        <is>
          <t>Line of Credit | Credit Agreement | Through June 30,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periodic payments</t>
        </is>
      </c>
      <c r="B37" s="6" t="n">
        <v>1560000</v>
      </c>
      <c r="C37" s="4" t="inlineStr">
        <is>
          <t xml:space="preserve"> </t>
        </is>
      </c>
      <c r="D37" s="4" t="inlineStr">
        <is>
          <t xml:space="preserve"> </t>
        </is>
      </c>
    </row>
    <row r="38">
      <c r="A38" s="4" t="inlineStr">
        <is>
          <t>Line of Credit | Credit Agreement | Through June 30, 2025</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periodic payments</t>
        </is>
      </c>
      <c r="B40" s="5" t="n">
        <v>2340000</v>
      </c>
      <c r="C40" s="4" t="inlineStr">
        <is>
          <t xml:space="preserve"> </t>
        </is>
      </c>
      <c r="D40" s="4" t="inlineStr">
        <is>
          <t xml:space="preserve"> </t>
        </is>
      </c>
    </row>
    <row r="41">
      <c r="A41" s="4" t="inlineStr">
        <is>
          <t>Line of Credit | Credit Agreement | After June 30, 2025</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periodic payments</t>
        </is>
      </c>
      <c r="B43" s="6" t="n">
        <v>3120000</v>
      </c>
      <c r="C43" s="4" t="inlineStr">
        <is>
          <t xml:space="preserve"> </t>
        </is>
      </c>
      <c r="D43" s="4" t="inlineStr">
        <is>
          <t xml:space="preserve"> </t>
        </is>
      </c>
    </row>
    <row r="44">
      <c r="A44" s="4" t="inlineStr">
        <is>
          <t>Senior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outstanding</t>
        </is>
      </c>
      <c r="B46" s="4" t="inlineStr">
        <is>
          <t xml:space="preserve"> </t>
        </is>
      </c>
      <c r="C46" s="5" t="n">
        <v>76949000</v>
      </c>
      <c r="D46" s="5" t="n">
        <v>71150000</v>
      </c>
    </row>
    <row r="47">
      <c r="A47" s="4" t="inlineStr">
        <is>
          <t>Outstanding borrowings</t>
        </is>
      </c>
      <c r="B47" s="4" t="inlineStr">
        <is>
          <t xml:space="preserve"> </t>
        </is>
      </c>
      <c r="C47" s="5" t="n">
        <v>186800000</v>
      </c>
      <c r="D47" s="4" t="inlineStr">
        <is>
          <t xml:space="preserve"> </t>
        </is>
      </c>
    </row>
    <row r="48">
      <c r="A48" s="4" t="inlineStr">
        <is>
          <t>Outstanding letters of credit</t>
        </is>
      </c>
      <c r="B48" s="4" t="inlineStr">
        <is>
          <t xml:space="preserve"> </t>
        </is>
      </c>
      <c r="C48" s="5" t="n">
        <v>3100000</v>
      </c>
      <c r="D48" s="4" t="inlineStr">
        <is>
          <t xml:space="preserve"> </t>
        </is>
      </c>
    </row>
    <row r="49">
      <c r="A49" s="4" t="inlineStr">
        <is>
          <t>Capitalized costs associated with debt modifications</t>
        </is>
      </c>
      <c r="B49" s="4" t="inlineStr">
        <is>
          <t xml:space="preserve"> </t>
        </is>
      </c>
      <c r="C49" s="5" t="n">
        <v>900000</v>
      </c>
      <c r="D49" s="4" t="inlineStr">
        <is>
          <t xml:space="preserve"> </t>
        </is>
      </c>
    </row>
    <row r="50">
      <c r="A50" s="4" t="inlineStr">
        <is>
          <t>Senior credit facility | Senior Secured Term Loan</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outstanding</t>
        </is>
      </c>
      <c r="B52" s="4" t="inlineStr">
        <is>
          <t xml:space="preserve"> </t>
        </is>
      </c>
      <c r="C52" s="5" t="n">
        <v>109863000</v>
      </c>
      <c r="D52" s="5" t="n">
        <v>115253000</v>
      </c>
    </row>
    <row r="53">
      <c r="A53" s="4" t="inlineStr">
        <is>
          <t>Oth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outstanding</t>
        </is>
      </c>
      <c r="B55" s="4" t="inlineStr">
        <is>
          <t xml:space="preserve"> </t>
        </is>
      </c>
      <c r="C55" s="5" t="n">
        <v>2888000</v>
      </c>
      <c r="D55" s="6" t="n">
        <v>3996000</v>
      </c>
    </row>
    <row r="56">
      <c r="A56" s="4" t="inlineStr">
        <is>
          <t>Other | Minimum</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periodic payments</t>
        </is>
      </c>
      <c r="B58" s="4" t="inlineStr">
        <is>
          <t xml:space="preserve"> </t>
        </is>
      </c>
      <c r="C58" s="6" t="n">
        <v>1000</v>
      </c>
      <c r="D58" s="4" t="inlineStr">
        <is>
          <t xml:space="preserve"> </t>
        </is>
      </c>
    </row>
    <row r="59">
      <c r="A59" s="4" t="inlineStr">
        <is>
          <t>Interest rate</t>
        </is>
      </c>
      <c r="B59" s="4" t="inlineStr">
        <is>
          <t xml:space="preserve"> </t>
        </is>
      </c>
      <c r="C59" s="9" t="n">
        <v>0.004</v>
      </c>
      <c r="D59" s="4" t="inlineStr">
        <is>
          <t xml:space="preserve"> </t>
        </is>
      </c>
    </row>
    <row r="60">
      <c r="A60" s="4" t="inlineStr">
        <is>
          <t>Other | Max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periodic payments</t>
        </is>
      </c>
      <c r="B62" s="4" t="inlineStr">
        <is>
          <t xml:space="preserve"> </t>
        </is>
      </c>
      <c r="C62" s="6" t="n">
        <v>16100</v>
      </c>
      <c r="D62" s="4" t="inlineStr">
        <is>
          <t xml:space="preserve"> </t>
        </is>
      </c>
    </row>
    <row r="63">
      <c r="A63" s="4" t="inlineStr">
        <is>
          <t>Interest rate</t>
        </is>
      </c>
      <c r="B63" s="4" t="inlineStr">
        <is>
          <t xml:space="preserve"> </t>
        </is>
      </c>
      <c r="C63" s="9" t="n">
        <v>0.035</v>
      </c>
      <c r="D6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Level 3 - Contingent Consideration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938</v>
      </c>
    </row>
    <row r="5">
      <c r="A5" s="4" t="inlineStr">
        <is>
          <t>Payments</t>
        </is>
      </c>
      <c r="B5" s="5" t="n">
        <v>0</v>
      </c>
      <c r="C5" s="5" t="n">
        <v>-938</v>
      </c>
    </row>
    <row r="6">
      <c r="A6" s="4" t="inlineStr">
        <is>
          <t>Revaluation</t>
        </is>
      </c>
      <c r="B6" s="5" t="n">
        <v>0</v>
      </c>
      <c r="C6" s="5" t="n">
        <v>0</v>
      </c>
    </row>
    <row r="7">
      <c r="A7" s="4" t="inlineStr">
        <is>
          <t>Ending balance</t>
        </is>
      </c>
      <c r="B7" s="6" t="n">
        <v>0</v>
      </c>
      <c r="C7"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3" t="inlineStr">
        <is>
          <t>Litigation</t>
        </is>
      </c>
      <c r="B2" s="4" t="inlineStr">
        <is>
          <t xml:space="preserve"> </t>
        </is>
      </c>
      <c r="C2" s="4" t="inlineStr">
        <is>
          <t xml:space="preserve"> </t>
        </is>
      </c>
    </row>
    <row r="3">
      <c r="A3" s="4" t="inlineStr">
        <is>
          <t>Pension accrual</t>
        </is>
      </c>
      <c r="B3" s="6" t="n">
        <v>2458</v>
      </c>
      <c r="C3" s="6" t="n">
        <v>2458</v>
      </c>
    </row>
    <row r="4">
      <c r="A4" s="4" t="inlineStr">
        <is>
          <t>Pension Related Contingencies</t>
        </is>
      </c>
      <c r="B4" s="4" t="inlineStr">
        <is>
          <t xml:space="preserve"> </t>
        </is>
      </c>
      <c r="C4" s="4" t="inlineStr">
        <is>
          <t xml:space="preserve"> </t>
        </is>
      </c>
    </row>
    <row r="5">
      <c r="A5" s="3" t="inlineStr">
        <is>
          <t>Litigation</t>
        </is>
      </c>
      <c r="B5" s="4" t="inlineStr">
        <is>
          <t xml:space="preserve"> </t>
        </is>
      </c>
      <c r="C5" s="4" t="inlineStr">
        <is>
          <t xml:space="preserve"> </t>
        </is>
      </c>
    </row>
    <row r="6">
      <c r="A6" s="4" t="inlineStr">
        <is>
          <t>Pension accrual</t>
        </is>
      </c>
      <c r="B6" s="6" t="n">
        <v>2500</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 width="22" customWidth="1" min="6" max="6"/>
  </cols>
  <sheetData>
    <row r="1">
      <c r="A1" s="1" t="inlineStr">
        <is>
          <t>Segment Disclosur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3" t="inlineStr">
        <is>
          <t>Financial information by seg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182694</v>
      </c>
      <c r="C6" s="6" t="n">
        <v>179354</v>
      </c>
      <c r="D6" s="6" t="n">
        <v>556909</v>
      </c>
      <c r="E6" s="6" t="n">
        <v>523399</v>
      </c>
      <c r="F6" s="4" t="inlineStr">
        <is>
          <t xml:space="preserve"> </t>
        </is>
      </c>
    </row>
    <row r="7">
      <c r="A7" s="4" t="inlineStr">
        <is>
          <t>Gross profit</t>
        </is>
      </c>
      <c r="B7" s="5" t="n">
        <v>54577</v>
      </c>
      <c r="C7" s="5" t="n">
        <v>54382</v>
      </c>
      <c r="D7" s="5" t="n">
        <v>161783</v>
      </c>
      <c r="E7" s="5" t="n">
        <v>150181</v>
      </c>
      <c r="F7" s="4" t="inlineStr">
        <is>
          <t xml:space="preserve"> </t>
        </is>
      </c>
    </row>
    <row r="8">
      <c r="A8" s="4" t="inlineStr">
        <is>
          <t>Income (loss) from operations</t>
        </is>
      </c>
      <c r="B8" s="5" t="n">
        <v>11858</v>
      </c>
      <c r="C8" s="5" t="n">
        <v>-4682</v>
      </c>
      <c r="D8" s="5" t="n">
        <v>29368</v>
      </c>
      <c r="E8" s="5" t="n">
        <v>-2618</v>
      </c>
      <c r="F8" s="4" t="inlineStr">
        <is>
          <t xml:space="preserve"> </t>
        </is>
      </c>
    </row>
    <row r="9">
      <c r="A9" s="4" t="inlineStr">
        <is>
          <t>Depreciation and amortization</t>
        </is>
      </c>
      <c r="B9" s="5" t="n">
        <v>8056</v>
      </c>
      <c r="C9" s="5" t="n">
        <v>8748</v>
      </c>
      <c r="D9" s="5" t="n">
        <v>24726</v>
      </c>
      <c r="E9" s="5" t="n">
        <v>25470</v>
      </c>
      <c r="F9" s="4" t="inlineStr">
        <is>
          <t xml:space="preserve"> </t>
        </is>
      </c>
    </row>
    <row r="10">
      <c r="A10" s="4" t="inlineStr">
        <is>
          <t>Intangible assets, net</t>
        </is>
      </c>
      <c r="B10" s="5" t="n">
        <v>41504</v>
      </c>
      <c r="C10" s="4" t="inlineStr">
        <is>
          <t xml:space="preserve"> </t>
        </is>
      </c>
      <c r="D10" s="5" t="n">
        <v>41504</v>
      </c>
      <c r="E10" s="4" t="inlineStr">
        <is>
          <t xml:space="preserve"> </t>
        </is>
      </c>
      <c r="F10" s="6" t="n">
        <v>43994</v>
      </c>
    </row>
    <row r="11">
      <c r="A11" s="4" t="inlineStr">
        <is>
          <t>Total assets</t>
        </is>
      </c>
      <c r="B11" s="5" t="n">
        <v>551681</v>
      </c>
      <c r="C11" s="4" t="inlineStr">
        <is>
          <t xml:space="preserve"> </t>
        </is>
      </c>
      <c r="D11" s="5" t="n">
        <v>551681</v>
      </c>
      <c r="E11" s="4" t="inlineStr">
        <is>
          <t xml:space="preserve"> </t>
        </is>
      </c>
      <c r="F11" s="5" t="n">
        <v>534776</v>
      </c>
    </row>
    <row r="12">
      <c r="A12" s="4" t="inlineStr">
        <is>
          <t>Operating segments | North Americ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formation by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49845</v>
      </c>
      <c r="C14" s="5" t="n">
        <v>148814</v>
      </c>
      <c r="D14" s="5" t="n">
        <v>456588</v>
      </c>
      <c r="E14" s="5" t="n">
        <v>431295</v>
      </c>
      <c r="F14" s="4" t="inlineStr">
        <is>
          <t xml:space="preserve"> </t>
        </is>
      </c>
    </row>
    <row r="15">
      <c r="A15" s="4" t="inlineStr">
        <is>
          <t>Gross profit</t>
        </is>
      </c>
      <c r="B15" s="5" t="n">
        <v>42487</v>
      </c>
      <c r="C15" s="5" t="n">
        <v>44773</v>
      </c>
      <c r="D15" s="5" t="n">
        <v>126813</v>
      </c>
      <c r="E15" s="5" t="n">
        <v>121088</v>
      </c>
      <c r="F15" s="4" t="inlineStr">
        <is>
          <t xml:space="preserve"> </t>
        </is>
      </c>
    </row>
    <row r="16">
      <c r="A16" s="4" t="inlineStr">
        <is>
          <t>Income (loss) from operations</t>
        </is>
      </c>
      <c r="B16" s="5" t="n">
        <v>17455</v>
      </c>
      <c r="C16" s="5" t="n">
        <v>18004</v>
      </c>
      <c r="D16" s="5" t="n">
        <v>49742</v>
      </c>
      <c r="E16" s="5" t="n">
        <v>39719</v>
      </c>
      <c r="F16" s="4" t="inlineStr">
        <is>
          <t xml:space="preserve"> </t>
        </is>
      </c>
    </row>
    <row r="17">
      <c r="A17" s="4" t="inlineStr">
        <is>
          <t>Depreciation and amortization</t>
        </is>
      </c>
      <c r="B17" s="5" t="n">
        <v>5843</v>
      </c>
      <c r="C17" s="5" t="n">
        <v>6603</v>
      </c>
      <c r="D17" s="5" t="n">
        <v>18191</v>
      </c>
      <c r="E17" s="5" t="n">
        <v>19329</v>
      </c>
      <c r="F17" s="4" t="inlineStr">
        <is>
          <t xml:space="preserve"> </t>
        </is>
      </c>
    </row>
    <row r="18">
      <c r="A18" s="4" t="inlineStr">
        <is>
          <t>Intangible assets, net</t>
        </is>
      </c>
      <c r="B18" s="5" t="n">
        <v>33162</v>
      </c>
      <c r="C18" s="4" t="inlineStr">
        <is>
          <t xml:space="preserve"> </t>
        </is>
      </c>
      <c r="D18" s="5" t="n">
        <v>33162</v>
      </c>
      <c r="E18" s="4" t="inlineStr">
        <is>
          <t xml:space="preserve"> </t>
        </is>
      </c>
      <c r="F18" s="5" t="n">
        <v>37622</v>
      </c>
    </row>
    <row r="19">
      <c r="A19" s="4" t="inlineStr">
        <is>
          <t>Total assets</t>
        </is>
      </c>
      <c r="B19" s="5" t="n">
        <v>413878</v>
      </c>
      <c r="C19" s="4" t="inlineStr">
        <is>
          <t xml:space="preserve"> </t>
        </is>
      </c>
      <c r="D19" s="5" t="n">
        <v>413878</v>
      </c>
      <c r="E19" s="4" t="inlineStr">
        <is>
          <t xml:space="preserve"> </t>
        </is>
      </c>
      <c r="F19" s="5" t="n">
        <v>402782</v>
      </c>
    </row>
    <row r="20">
      <c r="A20" s="4" t="inlineStr">
        <is>
          <t>Operating segments | Internation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formation by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3662</v>
      </c>
      <c r="C22" s="5" t="n">
        <v>30980</v>
      </c>
      <c r="D22" s="5" t="n">
        <v>100972</v>
      </c>
      <c r="E22" s="5" t="n">
        <v>90664</v>
      </c>
      <c r="F22" s="4" t="inlineStr">
        <is>
          <t xml:space="preserve"> </t>
        </is>
      </c>
    </row>
    <row r="23">
      <c r="A23" s="4" t="inlineStr">
        <is>
          <t>Gross profit</t>
        </is>
      </c>
      <c r="B23" s="5" t="n">
        <v>10139</v>
      </c>
      <c r="C23" s="5" t="n">
        <v>8481</v>
      </c>
      <c r="D23" s="5" t="n">
        <v>29667</v>
      </c>
      <c r="E23" s="5" t="n">
        <v>24247</v>
      </c>
      <c r="F23" s="4" t="inlineStr">
        <is>
          <t xml:space="preserve"> </t>
        </is>
      </c>
    </row>
    <row r="24">
      <c r="A24" s="4" t="inlineStr">
        <is>
          <t>Income (loss) from operations</t>
        </is>
      </c>
      <c r="B24" s="5" t="n">
        <v>1778</v>
      </c>
      <c r="C24" s="5" t="n">
        <v>-12970</v>
      </c>
      <c r="D24" s="5" t="n">
        <v>4548</v>
      </c>
      <c r="E24" s="5" t="n">
        <v>-13031</v>
      </c>
      <c r="F24" s="4" t="inlineStr">
        <is>
          <t xml:space="preserve"> </t>
        </is>
      </c>
    </row>
    <row r="25">
      <c r="A25" s="4" t="inlineStr">
        <is>
          <t>Depreciation and amortization</t>
        </is>
      </c>
      <c r="B25" s="5" t="n">
        <v>1940</v>
      </c>
      <c r="C25" s="5" t="n">
        <v>1915</v>
      </c>
      <c r="D25" s="5" t="n">
        <v>5763</v>
      </c>
      <c r="E25" s="5" t="n">
        <v>5663</v>
      </c>
      <c r="F25" s="4" t="inlineStr">
        <is>
          <t xml:space="preserve"> </t>
        </is>
      </c>
    </row>
    <row r="26">
      <c r="A26" s="4" t="inlineStr">
        <is>
          <t>Intangible assets, net</t>
        </is>
      </c>
      <c r="B26" s="5" t="n">
        <v>1822</v>
      </c>
      <c r="C26" s="4" t="inlineStr">
        <is>
          <t xml:space="preserve"> </t>
        </is>
      </c>
      <c r="D26" s="5" t="n">
        <v>1822</v>
      </c>
      <c r="E26" s="4" t="inlineStr">
        <is>
          <t xml:space="preserve"> </t>
        </is>
      </c>
      <c r="F26" s="5" t="n">
        <v>2998</v>
      </c>
    </row>
    <row r="27">
      <c r="A27" s="4" t="inlineStr">
        <is>
          <t>Total assets</t>
        </is>
      </c>
      <c r="B27" s="5" t="n">
        <v>104063</v>
      </c>
      <c r="C27" s="4" t="inlineStr">
        <is>
          <t xml:space="preserve"> </t>
        </is>
      </c>
      <c r="D27" s="5" t="n">
        <v>104063</v>
      </c>
      <c r="E27" s="4" t="inlineStr">
        <is>
          <t xml:space="preserve"> </t>
        </is>
      </c>
      <c r="F27" s="5" t="n">
        <v>99398</v>
      </c>
    </row>
    <row r="28">
      <c r="A28" s="4" t="inlineStr">
        <is>
          <t>Operating segments | Products and Sys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formation by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5" t="n">
        <v>3276</v>
      </c>
      <c r="C30" s="5" t="n">
        <v>2829</v>
      </c>
      <c r="D30" s="5" t="n">
        <v>9860</v>
      </c>
      <c r="E30" s="5" t="n">
        <v>9897</v>
      </c>
      <c r="F30" s="4" t="inlineStr">
        <is>
          <t xml:space="preserve"> </t>
        </is>
      </c>
    </row>
    <row r="31">
      <c r="A31" s="4" t="inlineStr">
        <is>
          <t>Gross profit</t>
        </is>
      </c>
      <c r="B31" s="5" t="n">
        <v>1933</v>
      </c>
      <c r="C31" s="5" t="n">
        <v>1096</v>
      </c>
      <c r="D31" s="5" t="n">
        <v>5233</v>
      </c>
      <c r="E31" s="5" t="n">
        <v>4773</v>
      </c>
      <c r="F31" s="4" t="inlineStr">
        <is>
          <t xml:space="preserve"> </t>
        </is>
      </c>
    </row>
    <row r="32">
      <c r="A32" s="4" t="inlineStr">
        <is>
          <t>Income (loss) from operations</t>
        </is>
      </c>
      <c r="B32" s="5" t="n">
        <v>670</v>
      </c>
      <c r="C32" s="5" t="n">
        <v>-557</v>
      </c>
      <c r="D32" s="5" t="n">
        <v>1479</v>
      </c>
      <c r="E32" s="5" t="n">
        <v>-78</v>
      </c>
      <c r="F32" s="4" t="inlineStr">
        <is>
          <t xml:space="preserve"> </t>
        </is>
      </c>
    </row>
    <row r="33">
      <c r="A33" s="4" t="inlineStr">
        <is>
          <t>Depreciation and amortization</t>
        </is>
      </c>
      <c r="B33" s="5" t="n">
        <v>193</v>
      </c>
      <c r="C33" s="5" t="n">
        <v>183</v>
      </c>
      <c r="D33" s="5" t="n">
        <v>526</v>
      </c>
      <c r="E33" s="5" t="n">
        <v>526</v>
      </c>
      <c r="F33" s="4" t="inlineStr">
        <is>
          <t xml:space="preserve"> </t>
        </is>
      </c>
    </row>
    <row r="34">
      <c r="A34" s="4" t="inlineStr">
        <is>
          <t>Intangible assets, net</t>
        </is>
      </c>
      <c r="B34" s="5" t="n">
        <v>1040</v>
      </c>
      <c r="C34" s="4" t="inlineStr">
        <is>
          <t xml:space="preserve"> </t>
        </is>
      </c>
      <c r="D34" s="5" t="n">
        <v>1040</v>
      </c>
      <c r="E34" s="4" t="inlineStr">
        <is>
          <t xml:space="preserve"> </t>
        </is>
      </c>
      <c r="F34" s="5" t="n">
        <v>1168</v>
      </c>
    </row>
    <row r="35">
      <c r="A35" s="4" t="inlineStr">
        <is>
          <t>Total assets</t>
        </is>
      </c>
      <c r="B35" s="5" t="n">
        <v>12253</v>
      </c>
      <c r="C35" s="4" t="inlineStr">
        <is>
          <t xml:space="preserve"> </t>
        </is>
      </c>
      <c r="D35" s="5" t="n">
        <v>12253</v>
      </c>
      <c r="E35" s="4" t="inlineStr">
        <is>
          <t xml:space="preserve"> </t>
        </is>
      </c>
      <c r="F35" s="5" t="n">
        <v>13259</v>
      </c>
    </row>
    <row r="36">
      <c r="A36" s="4" t="inlineStr">
        <is>
          <t>Corporate and elim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formation by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5" t="n">
        <v>-4089</v>
      </c>
      <c r="C38" s="5" t="n">
        <v>-3269</v>
      </c>
      <c r="D38" s="5" t="n">
        <v>-10511</v>
      </c>
      <c r="E38" s="5" t="n">
        <v>-8457</v>
      </c>
      <c r="F38" s="4" t="inlineStr">
        <is>
          <t xml:space="preserve"> </t>
        </is>
      </c>
    </row>
    <row r="39">
      <c r="A39" s="4" t="inlineStr">
        <is>
          <t>Gross profit</t>
        </is>
      </c>
      <c r="B39" s="5" t="n">
        <v>18</v>
      </c>
      <c r="C39" s="5" t="n">
        <v>32</v>
      </c>
      <c r="D39" s="5" t="n">
        <v>70</v>
      </c>
      <c r="E39" s="5" t="n">
        <v>73</v>
      </c>
      <c r="F39" s="4" t="inlineStr">
        <is>
          <t xml:space="preserve"> </t>
        </is>
      </c>
    </row>
    <row r="40">
      <c r="A40" s="4" t="inlineStr">
        <is>
          <t>Income (loss) from operations</t>
        </is>
      </c>
      <c r="B40" s="5" t="n">
        <v>-8045</v>
      </c>
      <c r="C40" s="5" t="n">
        <v>-9159</v>
      </c>
      <c r="D40" s="5" t="n">
        <v>-26401</v>
      </c>
      <c r="E40" s="5" t="n">
        <v>-29228</v>
      </c>
      <c r="F40" s="4" t="inlineStr">
        <is>
          <t xml:space="preserve"> </t>
        </is>
      </c>
    </row>
    <row r="41">
      <c r="A41" s="4" t="inlineStr">
        <is>
          <t>Depreciation and amortization</t>
        </is>
      </c>
      <c r="B41" s="5" t="n">
        <v>80</v>
      </c>
      <c r="C41" s="6" t="n">
        <v>47</v>
      </c>
      <c r="D41" s="5" t="n">
        <v>246</v>
      </c>
      <c r="E41" s="6" t="n">
        <v>-48</v>
      </c>
      <c r="F41" s="4" t="inlineStr">
        <is>
          <t xml:space="preserve"> </t>
        </is>
      </c>
    </row>
    <row r="42">
      <c r="A42" s="4" t="inlineStr">
        <is>
          <t>Intangible assets, net</t>
        </is>
      </c>
      <c r="B42" s="5" t="n">
        <v>5480</v>
      </c>
      <c r="C42" s="4" t="inlineStr">
        <is>
          <t xml:space="preserve"> </t>
        </is>
      </c>
      <c r="D42" s="5" t="n">
        <v>5480</v>
      </c>
      <c r="E42" s="4" t="inlineStr">
        <is>
          <t xml:space="preserve"> </t>
        </is>
      </c>
      <c r="F42" s="5" t="n">
        <v>2206</v>
      </c>
    </row>
    <row r="43">
      <c r="A43" s="4" t="inlineStr">
        <is>
          <t>Total assets</t>
        </is>
      </c>
      <c r="B43" s="6" t="n">
        <v>21487</v>
      </c>
      <c r="C43" s="4" t="inlineStr">
        <is>
          <t xml:space="preserve"> </t>
        </is>
      </c>
      <c r="D43" s="6" t="n">
        <v>21487</v>
      </c>
      <c r="E43" s="4" t="inlineStr">
        <is>
          <t xml:space="preserve"> </t>
        </is>
      </c>
      <c r="F43" s="6" t="n">
        <v>193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3793</v>
      </c>
      <c r="C4" s="6" t="n">
        <v>-1494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726</v>
      </c>
      <c r="C6" s="5" t="n">
        <v>25470</v>
      </c>
    </row>
    <row r="7">
      <c r="A7" s="4" t="inlineStr">
        <is>
          <t>Goodwill impairment charges</t>
        </is>
      </c>
      <c r="B7" s="5" t="n">
        <v>0</v>
      </c>
      <c r="C7" s="5" t="n">
        <v>13799</v>
      </c>
    </row>
    <row r="8">
      <c r="A8" s="4" t="inlineStr">
        <is>
          <t>Deferred income taxes</t>
        </is>
      </c>
      <c r="B8" s="5" t="n">
        <v>-2026</v>
      </c>
      <c r="C8" s="5" t="n">
        <v>816</v>
      </c>
    </row>
    <row r="9">
      <c r="A9" s="4" t="inlineStr">
        <is>
          <t>Share-based compensation expense</t>
        </is>
      </c>
      <c r="B9" s="5" t="n">
        <v>4256</v>
      </c>
      <c r="C9" s="5" t="n">
        <v>3985</v>
      </c>
    </row>
    <row r="10">
      <c r="A10" s="4" t="inlineStr">
        <is>
          <t>Change in provision for doubtful accounts</t>
        </is>
      </c>
      <c r="B10" s="5" t="n">
        <v>681</v>
      </c>
      <c r="C10" s="5" t="n">
        <v>346</v>
      </c>
    </row>
    <row r="11">
      <c r="A11" s="4" t="inlineStr">
        <is>
          <t>Foreign currency (gain) loss</t>
        </is>
      </c>
      <c r="B11" s="5" t="n">
        <v>-23</v>
      </c>
      <c r="C11" s="5" t="n">
        <v>149</v>
      </c>
    </row>
    <row r="12">
      <c r="A12" s="4" t="inlineStr">
        <is>
          <t>Other</t>
        </is>
      </c>
      <c r="B12" s="5" t="n">
        <v>-1493</v>
      </c>
      <c r="C12" s="5" t="n">
        <v>-147</v>
      </c>
    </row>
    <row r="13">
      <c r="A13" s="3" t="inlineStr">
        <is>
          <t>Changes in operating assets and liabilities</t>
        </is>
      </c>
      <c r="B13" s="4" t="inlineStr">
        <is>
          <t xml:space="preserve"> </t>
        </is>
      </c>
      <c r="C13" s="4" t="inlineStr">
        <is>
          <t xml:space="preserve"> </t>
        </is>
      </c>
    </row>
    <row r="14">
      <c r="A14" s="4" t="inlineStr">
        <is>
          <t>Accounts receivable</t>
        </is>
      </c>
      <c r="B14" s="5" t="n">
        <v>-11979</v>
      </c>
      <c r="C14" s="5" t="n">
        <v>-13393</v>
      </c>
    </row>
    <row r="15">
      <c r="A15" s="4" t="inlineStr">
        <is>
          <t>Inventories</t>
        </is>
      </c>
      <c r="B15" s="5" t="n">
        <v>431</v>
      </c>
      <c r="C15" s="5" t="n">
        <v>-2425</v>
      </c>
    </row>
    <row r="16">
      <c r="A16" s="4" t="inlineStr">
        <is>
          <t>Prepaid expenses and other assets</t>
        </is>
      </c>
      <c r="B16" s="5" t="n">
        <v>-39</v>
      </c>
      <c r="C16" s="5" t="n">
        <v>-7572</v>
      </c>
    </row>
    <row r="17">
      <c r="A17" s="4" t="inlineStr">
        <is>
          <t>Accounts payable</t>
        </is>
      </c>
      <c r="B17" s="5" t="n">
        <v>-3583</v>
      </c>
      <c r="C17" s="5" t="n">
        <v>2094</v>
      </c>
    </row>
    <row r="18">
      <c r="A18" s="4" t="inlineStr">
        <is>
          <t>Accrued expenses and other liabilities</t>
        </is>
      </c>
      <c r="B18" s="5" t="n">
        <v>-138</v>
      </c>
      <c r="C18" s="5" t="n">
        <v>4165</v>
      </c>
    </row>
    <row r="19">
      <c r="A19" s="4" t="inlineStr">
        <is>
          <t>Income taxes payable</t>
        </is>
      </c>
      <c r="B19" s="5" t="n">
        <v>-135</v>
      </c>
      <c r="C19" s="5" t="n">
        <v>-725</v>
      </c>
    </row>
    <row r="20">
      <c r="A20" s="4" t="inlineStr">
        <is>
          <t>Payment of contingent consideration liability in excess of acquisition-date fair value</t>
        </is>
      </c>
      <c r="B20" s="5" t="n">
        <v>0</v>
      </c>
      <c r="C20" s="5" t="n">
        <v>-938</v>
      </c>
    </row>
    <row r="21">
      <c r="A21" s="4" t="inlineStr">
        <is>
          <t>Net cash provided by operating activities</t>
        </is>
      </c>
      <c r="B21" s="5" t="n">
        <v>24471</v>
      </c>
      <c r="C21" s="5" t="n">
        <v>10684</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14315</v>
      </c>
      <c r="C23" s="5" t="n">
        <v>-14403</v>
      </c>
    </row>
    <row r="24">
      <c r="A24" s="4" t="inlineStr">
        <is>
          <t>Purchase of intangible assets</t>
        </is>
      </c>
      <c r="B24" s="5" t="n">
        <v>-3832</v>
      </c>
      <c r="C24" s="5" t="n">
        <v>-1868</v>
      </c>
    </row>
    <row r="25">
      <c r="A25" s="4" t="inlineStr">
        <is>
          <t>Proceeds from sale of equipment</t>
        </is>
      </c>
      <c r="B25" s="5" t="n">
        <v>995</v>
      </c>
      <c r="C25" s="5" t="n">
        <v>1101</v>
      </c>
    </row>
    <row r="26">
      <c r="A26" s="4" t="inlineStr">
        <is>
          <t>Net cash used in investing activities</t>
        </is>
      </c>
      <c r="B26" s="5" t="n">
        <v>-17152</v>
      </c>
      <c r="C26" s="5" t="n">
        <v>-15170</v>
      </c>
    </row>
    <row r="27">
      <c r="A27" s="3" t="inlineStr">
        <is>
          <t>Cash flows from financing activities</t>
        </is>
      </c>
      <c r="B27" s="4" t="inlineStr">
        <is>
          <t xml:space="preserve"> </t>
        </is>
      </c>
      <c r="C27" s="4" t="inlineStr">
        <is>
          <t xml:space="preserve"> </t>
        </is>
      </c>
    </row>
    <row r="28">
      <c r="A28" s="4" t="inlineStr">
        <is>
          <t>Repayment of finance lease obligations</t>
        </is>
      </c>
      <c r="B28" s="5" t="n">
        <v>-4183</v>
      </c>
      <c r="C28" s="5" t="n">
        <v>-3812</v>
      </c>
    </row>
    <row r="29">
      <c r="A29" s="4" t="inlineStr">
        <is>
          <t>Repayment of long-term debt</t>
        </is>
      </c>
      <c r="B29" s="5" t="n">
        <v>-6537</v>
      </c>
      <c r="C29" s="5" t="n">
        <v>-5684</v>
      </c>
    </row>
    <row r="30">
      <c r="A30" s="4" t="inlineStr">
        <is>
          <t>Proceeds from revolver</t>
        </is>
      </c>
      <c r="B30" s="5" t="n">
        <v>53500</v>
      </c>
      <c r="C30" s="5" t="n">
        <v>66110</v>
      </c>
    </row>
    <row r="31">
      <c r="A31" s="4" t="inlineStr">
        <is>
          <t>Repayment of revolver</t>
        </is>
      </c>
      <c r="B31" s="5" t="n">
        <v>-47701</v>
      </c>
      <c r="C31" s="5" t="n">
        <v>-57851</v>
      </c>
    </row>
    <row r="32">
      <c r="A32" s="4" t="inlineStr">
        <is>
          <t>Taxes paid related to net share settlement of share-based awards</t>
        </is>
      </c>
      <c r="B32" s="5" t="n">
        <v>-1326</v>
      </c>
      <c r="C32" s="5" t="n">
        <v>-602</v>
      </c>
    </row>
    <row r="33">
      <c r="A33" s="4" t="inlineStr">
        <is>
          <t>Net cash used in financing activities</t>
        </is>
      </c>
      <c r="B33" s="5" t="n">
        <v>-6247</v>
      </c>
      <c r="C33" s="5" t="n">
        <v>-1839</v>
      </c>
    </row>
    <row r="34">
      <c r="A34" s="4" t="inlineStr">
        <is>
          <t>Effect of exchange rate changes on cash and cash equivalents</t>
        </is>
      </c>
      <c r="B34" s="5" t="n">
        <v>1642</v>
      </c>
      <c r="C34" s="5" t="n">
        <v>-1411</v>
      </c>
    </row>
    <row r="35">
      <c r="A35" s="4" t="inlineStr">
        <is>
          <t>Net change in cash and cash equivalents</t>
        </is>
      </c>
      <c r="B35" s="5" t="n">
        <v>2714</v>
      </c>
      <c r="C35" s="5" t="n">
        <v>-7736</v>
      </c>
    </row>
    <row r="36">
      <c r="A36" s="4" t="inlineStr">
        <is>
          <t>Cash and cash equivalents at beginning of period</t>
        </is>
      </c>
      <c r="B36" s="5" t="n">
        <v>17646</v>
      </c>
      <c r="C36" s="5" t="n">
        <v>20488</v>
      </c>
    </row>
    <row r="37">
      <c r="A37" s="4" t="inlineStr">
        <is>
          <t>Cash and cash equivalents at end of period</t>
        </is>
      </c>
      <c r="B37" s="5" t="n">
        <v>20360</v>
      </c>
      <c r="C37" s="5" t="n">
        <v>12752</v>
      </c>
    </row>
    <row r="38">
      <c r="A38" s="3" t="inlineStr">
        <is>
          <t>Supplemental disclosure of cash paid</t>
        </is>
      </c>
      <c r="B38" s="4" t="inlineStr">
        <is>
          <t xml:space="preserve"> </t>
        </is>
      </c>
      <c r="C38" s="4" t="inlineStr">
        <is>
          <t xml:space="preserve"> </t>
        </is>
      </c>
    </row>
    <row r="39">
      <c r="A39" s="4" t="inlineStr">
        <is>
          <t>Interest, net</t>
        </is>
      </c>
      <c r="B39" s="5" t="n">
        <v>12595</v>
      </c>
      <c r="C39" s="5" t="n">
        <v>12683</v>
      </c>
    </row>
    <row r="40">
      <c r="A40" s="4" t="inlineStr">
        <is>
          <t>Income taxes, net of refunds</t>
        </is>
      </c>
      <c r="B40" s="5" t="n">
        <v>4406</v>
      </c>
      <c r="C40" s="5" t="n">
        <v>3704</v>
      </c>
    </row>
    <row r="41">
      <c r="A41" s="3" t="inlineStr">
        <is>
          <t>Noncash investing and financing</t>
        </is>
      </c>
      <c r="B41" s="4" t="inlineStr">
        <is>
          <t xml:space="preserve"> </t>
        </is>
      </c>
      <c r="C41" s="4" t="inlineStr">
        <is>
          <t xml:space="preserve"> </t>
        </is>
      </c>
    </row>
    <row r="42">
      <c r="A42" s="4" t="inlineStr">
        <is>
          <t>Equipment acquired through finance lease obligations</t>
        </is>
      </c>
      <c r="B42" s="6" t="n">
        <v>3642</v>
      </c>
      <c r="C42" s="6" t="n">
        <v>7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Mistras Group, Inc., together with its subsidiaries (the "Company"), is a leading “one source” multinational provider of integrated technology-enabled asset protection solutions helping to maximize the safety and operational uptime for civilization’s most critical industrial and civil assets. Backed by an innovative, data-driven asset protection portfolio, proprietary technologies, and decades-long legacy of industry leadership, the Company helps clients with asset-intensive infrastructure in the oil and gas, aerospace and defense, industrials, power generation and transmission (including alternative and renewable energy), other process industries and infrastructure, research and engineering and other industries towards achieving and maintaining operational excellence. By supporting these organizations that help fuel our vehicles and power our society; inspecting components that are trusted for commercial, defense, and space craft; and building real-time monitoring systems to help avoid catastrophic incidents, the Company helps the world at large. The Company enhances value for its clients by integrating asset protection throughout supply chains and centralizing integrity data through a suite of Industrial Internet of Things ("IoT")-connected digital software and monitoring solutions, including OneSuite™, which serves as an ecosystem platform, pulling together all of the Company’s software and data services capabilities, for the benefit of its customers. The Company’s core capabilities also include non-destructive testing (“NDT”) field inspections enhanced by advanced robotics, laboratory quality control, laboratory materials services, shop laboratory assurance testing, sensing technologies and NDT equipment, asset and mechanical integrity engineering services, and light mechanical maintenance and access services. The Company has three operating segments. Our segments are as follows: • North America This segment provides asset protection solutions predominantly in North America, with the largest concentration in the United States, followed by Canada, consisting primarily of NDT, inspection, mechanical and engineering services that are used to evaluate the safety, structural integrity and reliability of critical energy, industrial and public infrastructure and commercial aerospace components. Software, digital and data services are included in this segment.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Recent Developments The Company provides products and services to countries throughout the Middle East, where lawfully permitted, and in accordance with United States regulations. We continue to monitor the on-going conflicts throughout the Middle East. These conflicts caused disruptions in the Company's European operations in 2023 with increased costs associated with higher energy costs, amongst others. These disruptions have largely subsided in 2024 and the Company will continue to monitor market conditions and respond accordingly. Basis of Presentation The Unaudited Condensed Consolidated Financial Statements contained in this report have been prepared in conformity with U.S. generally accepted accounting principles ("GAAP") and Securities and Exchange Commission ("SEC") guidance allowing for reduced disclosure for interim periods. In the opinion of management, the Unaudited Condensed Consolidated Financial Statements include all adjustments, which are of a normal recurring nature, necessary for a fair statement of the results for the interim periods of the years ending December 31, 2024 and December 31, 2023.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2023 Annual Report on Form 10-K ("2023 Annual Report"). Principles of Consolidation The accompanying Unaudited Condensed Consolidated Financial Statements include the accounts of Mistras Group, Inc. as well as its wholly-owned subsidiaries, majority-owned subsidiaries and consolidated variable interest entities (VIE). For consolidated subsidiaries in which the Company’s ownership interest is less than 100%, the non-controlling interests are reported in stockholders’ equity in the accompanying Condensed Consolidated Balance Sheets. The non-controlling interests in net results, net of tax, is classified separately in the accompanying Unaudited Condensed Consolidated Statements of Income (Loss). All significant intercompany accounts and transactions have been eliminated in consolidation. The results of operations of companies acquired are included from the date of acquisition. Reclassification Certain amounts in prior periods have been reclassified to conform to the current year presentation. Such reclassifications did not have a material effect on the Company’s financial condition or results of operations as previously reported. Significant Accounting Policies The Company’s significant accounting policies are disclosed in Note 1– Summary of Significant Accounting Policies and Practices in the 2023 Annual Report. On an ongoing basis, the Company evaluates its estimates and assumptions, including among other things, those related to revenue recognition, long-lived assets, goodwill and acquisitions. Since the date of the 2023 Annual Report, there have been no material changes to the Company’s significant accounting policies. Income Taxes Income taxes are accounted for under the asset and liability method.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forwards, or NOLs. A valuation allowance is provided if it is more likely than not that some or all of a deferred income tax asset will not be realized. A current tax liability or asset is recognized for the estimated taxes payable or refundable on tax returns for the current and prior years. As of September 30, 2024, management concluded that it is more likely than not that a substantial portion of the Company’s deferred tax assets will be rea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s effective income tax rate was approximately 29.0% and (16.8)% for the three months ended September 30, 2024 and 2023, respectively. The Company’s effective income tax rate was approximately 22.1% and (1.6)% for the nine months ended September 30, 2024 and 2023, respectively. The effective income tax rate for the three months ended September 30, 2024 was higher than the statutory rate primarily due to the impact of permanent items in the period. The effective income tax rate for the three months ended September 30, 2023 was lower than the statutory rate due to the impact of permanent tax adjustments related to executive compensation and goodwill impairments. The effective income tax rate for the nine months ended September 30, 2024 was higher than the statutory rate primarily due to the impact of permanent items. The effective income tax rate for the nine months ended September 30, 2023 was lower than the statutory rate due primarily to an unfavorable discrete item related to stock compensation. Recent Accounting Pronouncements In November 2023, the Financial Accounting Standards Board ("FASB") issued ASU 2023-07, Segment Reporting (Topic 280) to expand the disclosures about a public entity's reportable segments and address requests from investors for additional, more detailed information about a reportable segment's expenses. The new standard is effective for fiscal years beginning after December 15, 2023, and interim periods within fiscal years beginning after December 15, 2024. We do not expect the impact of ASU 2023-07 to be material on our financial statements. In December 2023, the FASB issued ASU 2023-09, Income Taxes (Topic 740) to enhance the transparency and decision usefulness of income tax disclosures, primarily related to the rate reconciliation and income taxes paid disclosures. The new standard is effective for fiscal years beginning after December 15, 2024. We do not expect the impact of ASU 2023-09 to be material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derives the majority of its revenue by providing services on a time and material basis, and are short-term in nature. The Company accounts for revenue in accordance with ASC Topic 606, Revenue from Contracts with Customers . Performance Obligations The Company provides highly integrated and bundled inspection services to its customers. The majority of the Company’s contracts have a single performance obligation as the promise to transfer the individual goods or services is not separately identifiable from other promises in the contracts and is, therefore, not distinct. For contracts with multiple performance obligations, the Company allocates the contract’s transaction price to each performance obligation using the Company’s best estimate of the standalone selling price of each distinct good or service in the contract. The primary method used to estimate standalone selling price is a relative selling price based on price lists. Contract modifications are not routine in the performance of the Company’s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The Company’s performance obligations are satisfied over time as work progresses or at a point in time. The majority of the Company’s revenue is recognized over time as work progresses for the Company’s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For these arrangement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the Company's revenues are short-term in nature. The Company enters into master service agreements ("MSA"s) with customers that specify an overall framework and contract terms. The actual contracting to provide services or furnish products are triggered by a work order, purchase order, or some similar document issued pursuant to a MSA which sets forth the scope of services and/or identifies the products to be provided. From time-to-time, the Company may enter into longer-term contracts, which can range from several months to several years. Revenue on certain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the Company's project managers, engineers and financial professionals. Factors that are considered in estimating the work to be completed include the availability of materials, the effect of any delays in the Company's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the Company’s disaggregated revenue: Revenue by industry was as follows: Three Months Ended September 30, 2024 North America International Products Corp/Elim Total Oil &amp; Gas $ 90,460 $ 9,040 $ 3 $ — $ 99,503 Aerospace &amp; Defense 16,181 5,663 42 — 21,886 Industrials 12,285 6,749 478 — 19,512 Power Generation &amp; Transmission 8,029 3,081 544 — 11,654 Other Process Industries 7,836 3,900 79 — 11,815 Infrastructure, Research &amp; Engineering 5,189 2,744 797 — 8,730 Petrochemical 3,806 198 — — 4,004 Other 6,059 2,287 1,333 (4,089) 5,590 Total $ 149,845 $ 33,662 $ 3,276 $ (4,089) $ 182,694 Three Months Ended September 30, 2023 North America International Products Corp/Elim Total Oil &amp; Gas $ 94,390 $ 8,827 $ 35 $ — $ 103,252 Aerospace &amp; Defense 14,240 5,778 47 — 20,065 Industrials 10,325 6,018 310 — 16,653 Power Generation &amp; Transmission 7,388 1,653 696 — 9,737 Other Process Industries 6,933 2,864 (5) — 9,792 Infrastructure, Research &amp; Engineering 6,042 2,383 1,070 — 9,495 Petrochemical 3,313 586 — — 3,899 Other 6,183 2,871 676 (3,269) 6,461 Total $ 148,814 $ 30,980 $ 2,829 $ (3,269) $ 179,354 Nine Months Ended September 30, 2024 North America International Products Corp/Elim Total Oil &amp; Gas $ 289,843 $ 31,841 $ 240 $ — $ 321,924 Aerospace &amp; Defense 48,152 18,092 100 — 66,344 Industrials 33,047 18,480 1,478 — 53,005 Power Generation &amp; Transmission 18,953 6,017 1,569 — 26,539 Other Process Industries 26,132 12,337 155 — 38,624 Infrastructure, Research &amp; Engineering 14,286 7,762 1,901 — 23,949 Petrochemical 11,467 900 — — 12,367 Other 14,708 5,543 4,417 (10,511) 14,157 Total $ 456,588 $ 100,972 $ 9,860 $ (10,511) $ 556,909 Nine Months Ended September 30, 2023 North America International Products Corp/Elim Total Oil &amp; Gas $ 281,663 $ 26,291 $ 87 $ — $ 308,041 Aerospace &amp; Defense 41,516 15,894 275 — 57,685 Industrials 30,693 18,274 1,336 — 50,303 Power Generation &amp; Transmission 17,834 4,840 3,189 — 25,863 Other Process Industries 24,906 10,567 73 — 35,546 Infrastructure, Research &amp; Engineering 12,696 6,547 2,759 — 22,002 Petrochemical 10,027 887 — — 10,914 Other 11,960 7,364 2,178 (8,457) 13,045 Total $ 431,295 $ 90,664 $ 9,897 $ (8,457) $ 523,399 Revenue per key geographic location was as follows: Three Months Ended September 30, 2024 North America International Products Corp/Elim Total United States $ 124,194 $ 402 $ 1,658 $ (1,457) $ 124,797 Other Americas 25,108 2,008 107 (577) 26,646 Europe 343 29,458 850 (1,655) 28,996 Asia-Pacific 200 1,794 661 (400) 2,255 Total $ 149,845 $ 33,662 $ 3,276 $ (4,089) $ 182,694 Three Months Ended September 30, 2023 North America International Products Corp/Elim Total United States $ 126,239 $ 120 $ 1,032 $ (849) $ 126,542 Other Americas 21,907 3,703 49 (1,659) 24,000 Europe 465 26,764 510 (701) 27,038 Asia-Pacific 203 393 1,238 (60) 1,774 Total $ 148,814 $ 30,980 $ 2,829 $ (3,269) $ 179,354 Nine Months Ended September 30, 2024 North America International Products Corp/Elim Total United States $ 384,522 $ 1,129 $ 4,800 $ (3,181) $ 387,270 Other Americas 66,829 6,224 960 (3,602) 70,411 Europe 2,107 89,304 2,081 (3,116) 90,376 Asia-Pacific 3,130 4,315 2,019 (612) 8,852 Total $ 456,588 $ 100,972 $ 9,860 $ (10,511) $ 556,909 Nine Months Ended September 30, 2023 North America International Products Corp/Elim Total United States $ 369,811 $ 709 $ 4,478 $ (1,718) $ 373,280 Other Americas 57,218 11,013 673 (3,565) 65,339 Europe 3,159 75,421 1,275 (2,693) 77,162 Asia-Pacific 1,107 3,521 3,471 (481) 7,618 Total $ 431,295 $ 90,664 $ 9,897 $ (8,457) $ 523,399 Contract Balances The timing of revenue recognition, billings and cash collections results in billed accounts receivable, unbilled receivables (contract assets), and customer advances and deposits (contract liabilities) on the Consolidated Balance Sheets.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its customers before revenue is recognized, resulting in contract liabilities. These assets and liabilities are aggregated on an individual contract basis and reported on the Consolidated Balance Sheets at the end of each reporting period within accounts receivable, net or accrued expenses and other current liabilities. Revenue recognized during the nine months ended September 30, 2024 and 2023 that was included in the contract liability balance at the beginning of such year was $6.2 million and $5.7 million, respectively, for each period. Changes in the contract asset and liability balances during these periods were not materially impacted by any other factors. The Company applies the practical expedient to expense incremental costs incurred related to obtaining a contract when the amortization period of the asset that the Company otherwise would have recognized is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9:02:26Z</dcterms:created>
  <dcterms:modified xmlns:dcterms="http://purl.org/dc/terms/" xmlns:xsi="http://www.w3.org/2001/XMLSchema-instance" xsi:type="dcterms:W3CDTF">2024-11-04T19:02:26Z</dcterms:modified>
</cp:coreProperties>
</file>